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Financing" sheetId="14" state="visible" r:id="rId14"/>
    <sheet xmlns:r="http://schemas.openxmlformats.org/officeDocument/2006/relationships" name="Convertible 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Summary of Cash, Cash Equivalen"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Leases (Tables)" sheetId="30" state="visible" r:id="rId30"/>
    <sheet xmlns:r="http://schemas.openxmlformats.org/officeDocument/2006/relationships" name="Nature of Business and Basis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Cash, Cash Equival_2" sheetId="34" state="visible" r:id="rId34"/>
    <sheet xmlns:r="http://schemas.openxmlformats.org/officeDocument/2006/relationships" name="Cash, Cash Equivalents and Re_2"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Addit" sheetId="38" state="visible" r:id="rId38"/>
    <sheet xmlns:r="http://schemas.openxmlformats.org/officeDocument/2006/relationships" name="Fair Value Measurements - Sum_3"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Accrued Expenses and Other Cu_3" sheetId="42" state="visible" r:id="rId42"/>
    <sheet xmlns:r="http://schemas.openxmlformats.org/officeDocument/2006/relationships" name="Debt Financing - Additional Inf" sheetId="43" state="visible" r:id="rId43"/>
    <sheet xmlns:r="http://schemas.openxmlformats.org/officeDocument/2006/relationships" name="Convertible Preferred Stock - A" sheetId="44" state="visible" r:id="rId44"/>
    <sheet xmlns:r="http://schemas.openxmlformats.org/officeDocument/2006/relationships" name="Equity - Additional Information"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Stock-Based Compensation - Su_5" sheetId="51" state="visible" r:id="rId51"/>
    <sheet xmlns:r="http://schemas.openxmlformats.org/officeDocument/2006/relationships" name="Income Taxes - Reconciliation o" sheetId="52" state="visible" r:id="rId52"/>
    <sheet xmlns:r="http://schemas.openxmlformats.org/officeDocument/2006/relationships" name="Income Taxes - Significant Comp" sheetId="53" state="visible" r:id="rId53"/>
    <sheet xmlns:r="http://schemas.openxmlformats.org/officeDocument/2006/relationships" name="Income Taxes - Additional Infor" sheetId="54" state="visible" r:id="rId54"/>
    <sheet xmlns:r="http://schemas.openxmlformats.org/officeDocument/2006/relationships" name="Income Taxes - Schedule of Chan" sheetId="55" state="visible" r:id="rId55"/>
    <sheet xmlns:r="http://schemas.openxmlformats.org/officeDocument/2006/relationships" name="Net Loss Per Share - Calculatio" sheetId="56" state="visible" r:id="rId56"/>
    <sheet xmlns:r="http://schemas.openxmlformats.org/officeDocument/2006/relationships" name="Net Loss Per Share - Potential " sheetId="57" state="visible" r:id="rId57"/>
    <sheet xmlns:r="http://schemas.openxmlformats.org/officeDocument/2006/relationships" name="Leases - Additional Information" sheetId="58" state="visible" r:id="rId58"/>
    <sheet xmlns:r="http://schemas.openxmlformats.org/officeDocument/2006/relationships" name="Leases - Components of Lease Co" sheetId="59" state="visible" r:id="rId59"/>
    <sheet xmlns:r="http://schemas.openxmlformats.org/officeDocument/2006/relationships" name="Leases - Supplemental Disclosur" sheetId="60" state="visible" r:id="rId60"/>
    <sheet xmlns:r="http://schemas.openxmlformats.org/officeDocument/2006/relationships" name="Leases - Schedule of Weighted A" sheetId="61" state="visible" r:id="rId61"/>
    <sheet xmlns:r="http://schemas.openxmlformats.org/officeDocument/2006/relationships" name="Leases - Schedule of Future Min" sheetId="62" state="visible" r:id="rId6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8, 2022</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Dyne Therapeutics, Inc.</t>
        </is>
      </c>
    </row>
    <row r="11">
      <c r="A11" s="4" t="inlineStr">
        <is>
          <t>Entity Central Index Key</t>
        </is>
      </c>
      <c r="B11" s="4" t="inlineStr">
        <is>
          <t>0001818794</t>
        </is>
      </c>
    </row>
    <row r="12">
      <c r="A12" s="4" t="inlineStr">
        <is>
          <t>Entity File Number</t>
        </is>
      </c>
      <c r="B12" s="4" t="inlineStr">
        <is>
          <t>001-39509</t>
        </is>
      </c>
    </row>
    <row r="13">
      <c r="A13" s="4" t="inlineStr">
        <is>
          <t>Entity Incorporation, State or Country Code</t>
        </is>
      </c>
      <c r="B13" s="4" t="inlineStr">
        <is>
          <t>DE</t>
        </is>
      </c>
    </row>
    <row r="14">
      <c r="A14" s="4" t="inlineStr">
        <is>
          <t>Entity Tax Identification Number</t>
        </is>
      </c>
      <c r="B14" s="4" t="inlineStr">
        <is>
          <t>36-4883909</t>
        </is>
      </c>
    </row>
    <row r="15">
      <c r="A15" s="4" t="inlineStr">
        <is>
          <t>Entity Address, Address Line One</t>
        </is>
      </c>
      <c r="B15" s="4" t="inlineStr">
        <is>
          <t>1560 Trapelo Road</t>
        </is>
      </c>
    </row>
    <row r="16">
      <c r="A16" s="4" t="inlineStr">
        <is>
          <t>Entity Address, City or Town</t>
        </is>
      </c>
      <c r="B16" s="4" t="inlineStr">
        <is>
          <t>Waltham</t>
        </is>
      </c>
    </row>
    <row r="17">
      <c r="A17" s="4" t="inlineStr">
        <is>
          <t>Entity Address, State or Province</t>
        </is>
      </c>
      <c r="B17" s="4" t="inlineStr">
        <is>
          <t>MA</t>
        </is>
      </c>
    </row>
    <row r="18">
      <c r="A18" s="4" t="inlineStr">
        <is>
          <t>Entity Address, Postal Zip Code</t>
        </is>
      </c>
      <c r="B18" s="4" t="inlineStr">
        <is>
          <t>02451</t>
        </is>
      </c>
    </row>
    <row r="19">
      <c r="A19" s="4" t="inlineStr">
        <is>
          <t>City Area Code</t>
        </is>
      </c>
      <c r="B19" s="4" t="inlineStr">
        <is>
          <t>781</t>
        </is>
      </c>
    </row>
    <row r="20">
      <c r="A20" s="4" t="inlineStr">
        <is>
          <t>Local Phone Number</t>
        </is>
      </c>
      <c r="B20" s="4" t="inlineStr">
        <is>
          <t>786-823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C27" s="5" t="n">
        <v>51637101</v>
      </c>
    </row>
    <row r="28">
      <c r="A28" s="4" t="inlineStr">
        <is>
          <t>Entity Shell Company</t>
        </is>
      </c>
      <c r="B28" s="4" t="inlineStr">
        <is>
          <t>false</t>
        </is>
      </c>
    </row>
    <row r="29">
      <c r="A29" s="4" t="inlineStr">
        <is>
          <t>Document Annual Report</t>
        </is>
      </c>
      <c r="B29" s="4" t="inlineStr">
        <is>
          <t>true</t>
        </is>
      </c>
    </row>
    <row r="30">
      <c r="A30" s="4" t="inlineStr">
        <is>
          <t>Document Transition Report</t>
        </is>
      </c>
      <c r="B30" s="4" t="inlineStr">
        <is>
          <t>false</t>
        </is>
      </c>
    </row>
    <row r="31">
      <c r="A31" s="4" t="inlineStr">
        <is>
          <t>Title of 12(b) Security</t>
        </is>
      </c>
      <c r="B31" s="4" t="inlineStr">
        <is>
          <t>Common Stock, $0.0001 par value per share</t>
        </is>
      </c>
    </row>
    <row r="32">
      <c r="A32" s="4" t="inlineStr">
        <is>
          <t>Trading Symbol</t>
        </is>
      </c>
      <c r="B32" s="4" t="inlineStr">
        <is>
          <t>DYN</t>
        </is>
      </c>
    </row>
    <row r="33">
      <c r="A33" s="4" t="inlineStr">
        <is>
          <t>Security Exchange Name</t>
        </is>
      </c>
      <c r="B33" s="4" t="inlineStr">
        <is>
          <t>NASDAQ</t>
        </is>
      </c>
    </row>
    <row r="34">
      <c r="A34" s="4" t="inlineStr">
        <is>
          <t>Entity Well Known Seasoned Issuer</t>
        </is>
      </c>
      <c r="B34" s="4" t="inlineStr">
        <is>
          <t>No</t>
        </is>
      </c>
    </row>
    <row r="35">
      <c r="A35" s="4" t="inlineStr">
        <is>
          <t>Entity Voluntary Filers</t>
        </is>
      </c>
      <c r="B35" s="4" t="inlineStr">
        <is>
          <t>No</t>
        </is>
      </c>
    </row>
    <row r="36">
      <c r="A36" s="4" t="inlineStr">
        <is>
          <t>ICFR Auditor Attestation Flag</t>
        </is>
      </c>
      <c r="B36" s="4" t="inlineStr">
        <is>
          <t>false</t>
        </is>
      </c>
    </row>
    <row r="37">
      <c r="A37" s="4" t="inlineStr">
        <is>
          <t>Entity Public Float</t>
        </is>
      </c>
      <c r="D37" s="6" t="n">
        <v>629.3</v>
      </c>
    </row>
    <row r="38">
      <c r="A38" s="4" t="inlineStr">
        <is>
          <t>Documents Incorporated by Reference</t>
        </is>
      </c>
      <c r="B38" s="4" t="inlineStr">
        <is>
          <t>The Registrant intends to file a definitive proxy statement pursuant to Regulation 14A relating to the 2022 Annual Meeting of Stockholders within 120 days of the end of the Registrant’s fiscal year ended December 31, 2021 . Portions of such definitive proxy statement are incorporated by reference into Part III of this Annual Report on Form 10-K to the extent stated herein.</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Restricted Cash and Cash Equivalents [Abstract]</t>
        </is>
      </c>
    </row>
    <row r="4">
      <c r="A4" s="4" t="inlineStr">
        <is>
          <t>Cash and Cash Equivalents Disclosure</t>
        </is>
      </c>
      <c r="B4" s="4" t="inlineStr">
        <is>
          <t xml:space="preserve">3. Cash, Cash Equivalents and Restricted Cash Cash includes cash in readily available checking accounts and cash equivalents include money market funds that invest in U.S. treasury securities and all highly liquid investments maturing within 90 days from the date of purchase. Amounts included in restricted cash represent amounts pledged as collateral for letters of credit required for security deposits on the Company’s leased facilities. Restricted cash totaled $ 2.7 million and $ 2.3 million at December 31, 2021 and December 31, 2020, respectively. These amounts are classified as a component of other current assets and as restricted cash on the Company’s consolidated balance sheets. Cash, cash equivalents and restricted cash consisted of the following:
December 31, December 31,
(in thousands) 2021 2020
Cash and cash equivalents $ 200,825 $ 300,852
Short term restricted cash included in other current assets 383 —
Restricted cash 2,311 2,301
Total $ 203,519 $ 303,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4. Fair Value Measurements The following tables set forth by security type, marketable securities for the periods presented :
As of December 31, 2021
(in thousands) Amortized Cost Unrealized Gains Unrealized Losses Total
Commercial paper 12,635 — — 12,635
Corporate debt securities 138,207 3 ( 249 ) 137,961
Certificates of deposit 4,490 — — 4,490
U.S. treasury notes 20,683 — ( 23 ) 20,660
Total $ 176,015 $ 3 $ ( 272 ) $ 175,746
As of December 31, 2020
(in thousands) Amortized Cost Unrealized Gains Unrealized Losses Total
Commercial paper 6,412 — — 6,412
Certificates of deposit 1,504 — — 1,504
Corporate debt securities 36,573 — ( 27 ) 36,546
Total $ 44,489 $ — $ ( 27 ) $ 44,462 The following tables set forth by level, within the fair value hierarchy (see Note 2), the assets carried at fair value on a recurring basis for the periods presented:
Fair Value Measurements as of December 31, 2021
(in thousands) Level 1 Level 2 Level 3 Total
Assets:
Cash equivalents
Money market funds $ 95,565 $ — $ — $ 95,565
Corporate debt securities — 1,844 — 1,844
Marketable securities
Commercial paper 12,635 — — 12,635
Corporate debt securities — 137,961 — 137,961
Certificates of deposit — 4,490 — 4,490
U.S. treasury notes 20,660 — — 20,660
Total $ 128,860 $ 144,295 $ — $ 273,155
Fair Value Measurements as of December 31, 2020
(in thousands) Level 1 Level 2 Level 3 Total
Assets:
Cash equivalents
Money market funds $ 155,017 — — $ 155,017
Commercial paper 2,999 — — 2,999
Certificates of deposit — 5,309 — 5,309
Marketable securities
Commercial paper 6,412 — — 6,412
Certificates of deposit — 1,504 — 1,504
Corporate debt securities — 36,546 — 36,546
Total $ 164,428 $ 43,359 $ — $ 207,787 The fair value of U.S. government money market funds and commercial paper were determined by the Company based on quoted market prices, which represent a Level 1 measurement within the fair value hierarchy. Certificates of deposit and corporate debt securities were valued by the Company using quoted prices in active markets for similar securities, which represent a Level 2 measurement within the fair value hierarchy. There were no transfers between Level 1, Level 2, or Level 3 during the periods presented. The following table summarizes the scheduled maturity for the Company’s marketable securities for the periods presented:
(in thousands) December 31,
2021
Maturing in one year or less $ 140,919
Maturing after one year through two years 34,827
Maturing after two years —
Total $ 175,746 Financial instruments not recorded at fair value The carrying values of cash, cash equivalents, accounts payable and accrued expenses that are reported on the balance sheets approximate their fair value due to the short-term nature of these assets an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Property and Equipment Property and equipment consisted of the following:
December 31,
(in thousands) 2021 2020
Laboratory equipment $ 3,930 $ 2,744
Office and computer equipment 1,271 78
Leasehold improvements — 14
Construction in process 1,460 105
Property and equipment—at cost 6,661 2,941
Less accumulated depreciation and amortization ( 1,983 ) ( 995 )
Property and equipment—net $ 4,678 $ 1,946 Depreciation expense totaled $ 1.1 million and $ 0.7 million for the years ended December 31, 2021 and 202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 Accrued Expenses and Other Current Liabilities Accrued expenses and other current liabilities consisted of the following:
December 31,
(in thousands) 2021 2020
Payroll and benefits $ 5,097 $ 2,105
Consulting services 694 263
Legal services 184 325
Research and development 14,762 4,782
Facility costs 62 52
Total $ 20,799 $ 7,5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1</t>
        </is>
      </c>
    </row>
    <row r="3">
      <c r="A3" s="3" t="inlineStr">
        <is>
          <t>Debt Disclosure [Abstract]</t>
        </is>
      </c>
    </row>
    <row r="4">
      <c r="A4" s="4" t="inlineStr">
        <is>
          <t>Debt Financing</t>
        </is>
      </c>
      <c r="B4" s="4" t="inlineStr">
        <is>
          <t>7. Debt Financing On February 20, 2020, the Company entered into a Loan Agreement pursuant to which the lender made term loans to the Company in an aggregate principal amount of $ 10.0 million. Borrowings under the Loan Agreement were collateralized by substantially all of the Company’s assets, excluding intellectual property. Interest on the outstanding loan balance accrued at a variable annual rate equal to the greater of (i) the lender’s prime rate plus 0.25 % and (ii) 5.00 %, and the Company was required to make interest-only payments on the loans on a monthly basis through August 2021. The outstanding borrowings were repaid in October 2020. As part of the Loan Agreement, a success fee of $ 0.5 million was required in the event of a liquidation event, including an IPO. The success fee represented an embedded derivative which the Company bifurcated from the debt arrangement and carried at fair value. In September 2020, the Company completed its IPO and paid the success fee of $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8. Convertible Preferred Stock Since inception, the Company issued Series A convertible preferred stock (the “Series A Preferred Stock”) and Series B convertible preferred stock (the “Series B Preferred Stock”). Collectively the Series A Preferred Stock and the Series B Preferred Stock are referred to as the Preferred Stock. Upon the closing of the IPO in September 2020, the Company’s Preferred Stock automatically converted into 28,086,375 shares of common stock. Series A Preferred Stock On November 29, 2018, the Company entered into the Series A Preferred Stock Purchase Agreement with its initial investors committing to purchase an aggregate of $ 50.0 million in shares of Series A Preferred Stock. At the initial closing, 12,500,000 shares of Series A Preferred Stock were issued by the Company at a purchase price of $ 1.00 per share, for gross cash proceeds of $ 7.5 million. Of the 12,500,000 shares issued, 5,000,000 shares were issued upon conversion of the then outstanding SAFEs, which had a fair value of $ 5.0 million. In April 2019, the Company issued an additional 20,000,000 shares of Series A Preferred Stock under the terms of the Series A Preferred Stock Purchase Agreement at a purchase price of $ 1.00 per share for total gross proceeds of $ 20.0 million. Issuance costs associated with each closing of the Series A Preferred Stock financing were $ 0.1 million. On March 18, 2020, the Company entered into a separate Series A Preferred Stock Purchase Agreement with an additional investor and issued 2,000,000 shares of Series A Preferred Stock at a purchase price $ 1.00 per share for gross cash proceeds of $ 2.0 million. In July 2020, the Company issued and sold 17,500,000 shares of Series A Preferred Stock at a price of $ 1.00 per share, for gross proceeds of $ 17.5 million. Series B Preferred Stock In August 2020, the Company issued and sold 41,159,724 shares of Series B Preferred Stock at a price of $ 2.81 per share for gross proceeds of $ 115.7 million. The Preferred Stock had the followings rights and privileges: Dividends Holders of the Preferred Stock were entitled to receive non-cumulative dividends when, as and if declared by the Board. The Company did not declare dividends on any class of preferred or common stock. Liquidation In the event of any liquidation, dissolution, or winding-up of the Company, which would include the sale of the Company, the Preferred Stock was senior to common stock. Voting The holders of the Preferred Stock were entitled to the number of votes equal to the number of shares of common stock into which the shares of Preferred Stock held by each holder were then convertible. Conversion The holders of the Preferred Stock were able to convert, at any time, each share of Preferred Stock into shares of common stock at the stated conversion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9. Stock-Based Compensation 2018 Stock incentive plan The Company’s 2018 Stock Incentive Plan (the “2018 Plan”) provided for the Company to sell or issue incentive stock options or nonqualified stock options, restricted stock, and other equity awards to employees, directors and consultants of the Company. The 2018 Plan was administered by the board of directors or, at the discretion of the board of directors, by a committee of the board of directors. The exercise prices, vesting and other restrictions were determined at the discretion of the board of directors. The total number of shares of common stock authorized under the 2018 Plan was 8,267,252 shares. Upon the effectiveness of the 2020 Plan, the Company ceased granting awards under the 2018 Plan, and the 1,928,487 shares of common stock remaining under the 2018 Plan became available for future issuance under the 2020 Plan. 2020 Stock incentive plan In August 2020 the Company’s board of directors adopted and the Company’s stockholders approved the 2020 Plan (together with the 2018 Plan the “Plans”), which became effective on September 16, 2020. The 2020 Plan provides for the grant of incentive stock options, nonstatutory stock options, stock appreciation rights, restricted stock awards, restricted stock units and other stock-based awards to employees, directors, consultants and advisors of the Company. The 2020 Plan is administered by the Company’s board of directors or by a committee appointed by the board of directors. Upon the effectiveness of the 2020 Plan, the Company ceased granting awards under the 2018 Plan. The number of shares initially reserved for issuance under the 2020 Plan was 4,884,233 . The number of shares of common stock reserved for issuance under the 2020 Plan automatically increases on the first day of each fiscal year, beginning with the fiscal year commencing on January 1, 2021 and continuing for each fiscal year until, and including the fiscal year commencing on, January 1, 2030, in an amount equal to the lower of (1) 5 % of the shares of common stock outstanding on such date and (2) an amount determined by the Company’s board of directors. On January 1, 2021, 2,272,345 shares were added to the shares reserved for issuance under the 2020 Plan in the first of these annual increases. On January 1, 2022, 2,580,376 shares were added to the shares reserved for issuance under the 2020 Plan in the second of these annual increases. As of December 31, 2021 , 3,149,180 shares remained available for future issuance under the 2020 Plan. 2020 Employee Stock Purchase Plan In August 2020 the Company’s board of directors adopted and the Company’s stockholders approved the 2020 Employee Stock Purchase Plan (the “2020 ESPP”), which became effective September 16, 2020. The 2020 ESPP is administered by the Company’s board of directors or by a committee appointed by the board of directors. The 2020 ESPP initially provides participating employees with the opportunity to purchase up to an aggregate of 488,414 shares of common stock. The number of shares of common stock reserved for issuance under the 2020 ESPP will automatically increase on the first day of each fiscal year, beginning with the fiscal year commencing on January 1, 2021 and continuing for each fiscal year until, and including the fiscal year commencing on, January 1, 2030, in an amount equal to the lowest of (1) 1,953,656 shares of common stock, (2) 1 % of the shares of common stock outstanding on such date, and (3) an amount determined by the board of directors. As of December 31, 2021 , no offering periods have commenced under the 2020 ESPP and 488,414 shares remained available for issuance. Stock option valuation The Company typically grants stock options at exercise prices deemed by the Board to be equal to the fair value of the common stock at the time of grant. In the periods prior to the IPO, the fair value of the common stock was determined by the Board at each measurement date based on a variety of different factors, including the results obtained from independent third-party appraisals, the Company’s financial position and historical financial performance, the status of development of the Company’s programs, the current climate in the marketplace, the illiquid nature of the common stock, the effect of the rights and preferences of the preferred stockholders, and the prospects of a liquidity event, among others. In the periods following the IPO, the fair value is determined based upon the quoted price of the Company’s common stock.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assumptions that the Company used to determine the grant-date fair value of options granted were as follows:
Year Ended December 31,
2021 2020
Expected volatility 74 % 75 %
Risk-free interest rate 0.82 % — 1.34 % 0.31 % — 1.67 %
Expected term (in years) 6 6
Expected dividend yield — — Stock option activity The following table summarizes the option activity:
(in thousands, except share and per share data) Options Weighted Weighted Aggregate
Outstanding January 1, 2021 6,421,589 $ 6.97 9.5 $ 90,112
Granted 2,240,816 15.84
Exercised ( 147,499 ) 3.96
Canceled ( 547,156 ) 9.44
Outstanding December 31, 2021 7,967,750 $ 9.35 8.7 $ 36,946
Options exercisable— December 31, 2021 1,872,885 $ 6.13 8.7 $ 13,227
Options vested or expected to vest— December 31, 2021 7,967,750 $ 9.35 8.2 $ 36,946 The intrinsic value of options exercised for the years ended December 31, 2021 and 2020 totaled $ 1.9 million and $ 0.2 million, respectively. The weighted-average grant date fair value of the options granted during the years ended December 31, 2021 and 2020 was $ 10.23 per share and $ 4.50 per share, respectively. As of December 31, 2021 there was $ 30.2 million of unrecognized compensation expense, which the Company expects to recognize over a weighted-average period of 2.5 years. In December 2021, the Company recognized compensation cost of $ 1.8 million related to stock options with performance-based vesting conditions for which performance was deemed probable. Restricted stock units A restricted stock unit (“RSU”) represents the right to receive one share of common stock upon vesting of the RSU. The Company grants RSUs with service conditions that vest in either four equal annual installments or sixteen equal quarterly installments provided that the employee remains employed with the Company. The Company also grants RSUs with performance conditions that vest upon the achievement of specified milestones . The fair value of each RSU is based on the closing price of the Company’s common stock on the date of grant. A summary of the Company’s RSU activity and related information for the 2020 Plan for the year ended December 31, 2021 is as follows:
Number of Shares Underlying RSUs Weighted Average
Issued and unvested as of January 1, 2021 403,355 $ 23.60
Granted 793,629 14.76
Vested ( 93,500 ) 23.69
Forfeited ( 46,500 ) 23.35
Issued and unvested as of December 31, 2021 1,056,984 $ 16.99 The weighted average grant date fair value of RSUs granted during the year ended December 31, 2020 was $ 23.60 . As of December 31, 2021 , there was $ 14.6 million of unrecognized compensation costs ​​​​​​​related to unvested RSUs, which are expected to be recognized over a weighted-average period of 3.4 years. In December 2021, the Company recognized compensation cost of $ 0.5 million related to RSUs with performance-based vesting conditions for which performance was deemed probable. Restricted common stock During the year ended December 31, 2018, the Company granted restricted common stock with service-based vesting conditions. Shares of unvested restricted common stock may not be sold or transferred by the holder. These restrictions lapse according to the time-based vesting conditions of each award. The grant date fair value of these shares was immaterial. The following table summarizes the Company’s restricted common stock award activity for the year ended December 31, 2021:
Number of Restricted Shares
Issued and unvested as of January 1, 2021 370,329
Vested ( 251,808 )
Forfeited ( 80,380 )
Issued and unvested as of December 31, 2021 38,141 The Company recorded stock-based compensation expense in the following expense categories of its statements of operations:
Year Ended December 31,
(in thousands) 2021 2020
Research and development $ 7,328 $ 2,699
General and administrative 10,214 3,892
Total $ 17,542 $ 6,5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There is no provision for income taxes because the Company has historically incurred net operating losses and maintains a full valuation allowance against its deferred tax assets. A reconciliation of the U.S. federal statutory income tax rate to the Company’s effective income tax rate is as follows:
Year Ended December 31,
2021 2020
Federal income tax expense at statutory rate 21 % 21 %
State taxes—net of federal benefit 5 5
Change in fair value of preferred stock tranche obligations — —
Permanent differences and other ( 1 ) —
Federal &amp; state R&amp;D credits 2 1
Increase in valuation allowance ( 27 ) ( 27 )
Effective income tax rate 0 % 0 % Significant components of the Company’s net deferred tax assets at December 31, 2021 and 2020 are as follows:
Year Ended December 31,
(in thousands) 2021 2020
Deferred tax assets:
Stock-based compensation $ 2,333 $ 1,349
Net operating loss carryforwards 51,500 18,858
Credit carryforwards 4,799 1,155
Fixed assets 705 —
Accrued expenses 5,205 580
Lease liability 8,916 —
Total deferred tax assets 73,458 21,942
Valuation allowance ( 63,546 ) ( 21,899 )
Total net deferred tax assets 9,912 43
Deferred tax liabilities:
Fixed assets — ( 43 )
Right of use asset ( 9,912 ) —
Total deferred tax liability ( 9,912 ) ( 43 )
Total deferred tax assets (liabilities) $ — $ — As of December 31, 2021 , the Company had federal and state net operating loss carryforwards of $ 188.7 million and $ 188.0 million, respectively. The federal net operating loss carryforwards are indefinite lived and the state net operating loss carryforwards begin to expire in 2038 . As of December 31, 2021 , the Company also had federal and state research and development tax credit carryforwards $ 3.6 million and $ 1.6 million, respectively, which begin to expire in 2039 and 2033 ,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completed a Section 382 study of transactions in its stock through January 25, 2021 and concluded that it had experienced ownership changes since inception that it believes under Section 382 and 383 of the Code will result in limitations on its ability to use certain pre-change NOLs and credits. In addition, the Company may experience subsequent ownership changes as a result of future equity offerings or other changes in the ownership of its stock, some of which are beyond the Company's control. As a result, the amount of the NOLs and tax credit carryforwards presented in these consolidated financial statements could be limited. Similar provisions of state tax law may also apply to limit the use of accumulated state tax attributes. The Company has evaluated the positive and negative evidence bearing upon the realizability of its deferred tax assets, which are comprised principally of net operating loss carryforwards and research and development tax credit carryforwards. Management has considered the Company’s history of cumulative net losses incurred since inception and its lack of commercialization of any products or generation of any revenue from product sales since inception and concluded that it is more likely than not that the Company will not recognize the benefits of its federal and state deferred tax assets. Accordingly, a full valuation allowance has been established against the net deferred tax assets as of December 31, 2021 and 2020. The increase in the valuation allowance for deferred tax assets during the years ended December 31, 2021 and 2020 related primarily to the increase in net operating loss carryforwards. Changes in the valuation allowance were as follows:
Year Ended December 31,
2021 2020
Valuation allowance at the beginning of year $ 21,899 $ 5,607
Decreases recorded as benefit to income tax provision — —
Increases recorded to income tax provision 41,647 16,292
Valuation allowance at the end of year $ 63,546 $ 21,899 The Company’s policy is to record estimated interest and penalties related to uncertain tax positions in income tax expense. The Company has no amounts recorded for any unrecognized tax positions, accrued interest or penalties as of December 31, 2021 and 2020. The Company files tax returns as prescribed by the tax laws of the jurisdictions in which it operates. In the normal course of business, the Company is subject to examination by U.S. federal and state jurisdictions, where applicable. There are currently no pending tax examinations. The Company’s tax returns are open under statute from 2018 to the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 Net Loss per Share Basic and diluted net loss per share was calculated as follows:
Year Ended December 31,
(in thousands, except share and per share data) 2021 2020
Numerator:
Net loss $ ( 149,291 ) $ ( 59,437 )
Denominator:
Weighted-average common shares outstanding—basic and diluted 50,895,044 14,395,955
Net loss per share—basic and diluted $ ( 2.93 ) $ ( 4.13 ) 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21 2020
Options to purchase common stock 7,967,750 6,421,589
Unvested restricted common stock 38,141 370,329
Unvested restricted stock units 1,056,984 403,355
Total 9,062,875 7,195,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2. Leases In May 2019, the Company entered into a sublease agreement for laboratory and office space in Waltham, Massachusetts. The term of the sublease commenced on July 1, 2019 and expired on December 31, 2021 . In December 2020, the Company entered into a lease agreement , (the “Lease”), pursuant to which the Company leases 68,187 square feet of office and laboratory space located in Waltham, Massachusetts (the “Premises”). The Lease has a term of eight years and six months and the Company gained access to the Premises in September 2021. The Company’s obligation for the payment of base rent for the Premises begins in April 2022, and will be $ 0.4 million per month, increasing up to $ 0.5 million during the term of the Lease. The Company has two options to extend the term of the Lease, each for a period of an additional five years . Rent expense for the years ended December 31, 2021 and 2020 totaled $ 2.1 million and $ 0.8 million, respectively. Summary of lease costs The Company did not have any finance leases as of December 31, 2021. The components of lease cost under ASC 842 for the leases were as follows:
Year Ended December 31,
(in thousands) 2021
Operating lease cost $ 2,126
Short term lease cost —
Variable lease cost 573
Total lease cost $ 2,699 Supplemental disclosure of cash flow information under ASC 842 for the leases were as follows:
Year Ended December 31,
(in thousands) 2021
Operating cash payments for operating leases $ 800 The weighted-average remaining lease term and discount rate for the leases were as follows:
(in thousands) As of December 31, 2021
Weighted-average remaining lease term - operating leases 8.25 years
Weighted-average discount rate - operating leases 5.80 % Future minimum lease payments under the non-cancelable operating leases consisted of the following as of December 31, 2021:
Year Ending December 31, (in thousands)
2022 $ 4,008
2023 4,706
2024 4,847
2025 4,993
2026 5,143
Thereafter 17,787
Total future minimum lease payments 41,484
Less: imputed interest ( 8,848 )
Present value of lease liabilities $ 32,636
Included in the condensed consolidated balance sheet (in thousands) December 31, 2021
Lease liability $ 3,893
Lease liability, net of current portion 28,743
Total lease liability $ 32,636 Future minimum lease payments under non-cancelable operating leases under ASC 840 consisted of the following as of December 31, 2020:
Year Ending December 31, (in thousands)
2021 $ 800
2022 3,452
2023 4,706
2024 4,847
2025 4,993
Thereafter 22,930
Total $ 41,7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0825</v>
      </c>
      <c r="C3" s="7" t="n">
        <v>300852</v>
      </c>
    </row>
    <row r="4">
      <c r="A4" s="4" t="inlineStr">
        <is>
          <t>Marketable securities</t>
        </is>
      </c>
      <c r="B4" s="5" t="n">
        <v>175746</v>
      </c>
      <c r="C4" s="5" t="n">
        <v>44462</v>
      </c>
    </row>
    <row r="5">
      <c r="A5" s="4" t="inlineStr">
        <is>
          <t>Prepaid expenses and other current assets</t>
        </is>
      </c>
      <c r="B5" s="5" t="n">
        <v>5821</v>
      </c>
      <c r="C5" s="5" t="n">
        <v>3773</v>
      </c>
    </row>
    <row r="6">
      <c r="A6" s="4" t="inlineStr">
        <is>
          <t>Total current assets</t>
        </is>
      </c>
      <c r="B6" s="5" t="n">
        <v>382392</v>
      </c>
      <c r="C6" s="5" t="n">
        <v>349087</v>
      </c>
    </row>
    <row r="7">
      <c r="A7" s="4" t="inlineStr">
        <is>
          <t>Property and equipment, net</t>
        </is>
      </c>
      <c r="B7" s="5" t="n">
        <v>4678</v>
      </c>
      <c r="C7" s="5" t="n">
        <v>1946</v>
      </c>
    </row>
    <row r="8">
      <c r="A8" s="4" t="inlineStr">
        <is>
          <t>Right-of-use assets</t>
        </is>
      </c>
      <c r="B8" s="5" t="n">
        <v>36282</v>
      </c>
      <c r="C8" s="5" t="n">
        <v>0</v>
      </c>
    </row>
    <row r="9">
      <c r="A9" s="4" t="inlineStr">
        <is>
          <t>Restricted cash and other assets</t>
        </is>
      </c>
      <c r="B9" s="5" t="n">
        <v>2311</v>
      </c>
      <c r="C9" s="5" t="n">
        <v>2301</v>
      </c>
    </row>
    <row r="10">
      <c r="A10" s="4" t="inlineStr">
        <is>
          <t>Total assets</t>
        </is>
      </c>
      <c r="B10" s="5" t="n">
        <v>425663</v>
      </c>
      <c r="C10" s="5" t="n">
        <v>353334</v>
      </c>
    </row>
    <row r="11">
      <c r="A11" s="3" t="inlineStr">
        <is>
          <t>Current liabilities:</t>
        </is>
      </c>
    </row>
    <row r="12">
      <c r="A12" s="4" t="inlineStr">
        <is>
          <t>Accounts payable</t>
        </is>
      </c>
      <c r="B12" s="5" t="n">
        <v>4031</v>
      </c>
      <c r="C12" s="5" t="n">
        <v>3440</v>
      </c>
    </row>
    <row r="13">
      <c r="A13" s="4" t="inlineStr">
        <is>
          <t>Accrued expenses and other current liabilities</t>
        </is>
      </c>
      <c r="B13" s="5" t="n">
        <v>20799</v>
      </c>
      <c r="C13" s="5" t="n">
        <v>7527</v>
      </c>
    </row>
    <row r="14">
      <c r="A14" s="4" t="inlineStr">
        <is>
          <t>Lease liabilities</t>
        </is>
      </c>
      <c r="B14" s="5" t="n">
        <v>3893</v>
      </c>
      <c r="C14" s="5" t="n">
        <v>0</v>
      </c>
    </row>
    <row r="15">
      <c r="A15" s="4" t="inlineStr">
        <is>
          <t>Total current liabilities</t>
        </is>
      </c>
      <c r="B15" s="5" t="n">
        <v>28723</v>
      </c>
      <c r="C15" s="5" t="n">
        <v>10967</v>
      </c>
    </row>
    <row r="16">
      <c r="A16" s="4" t="inlineStr">
        <is>
          <t>Lease liability, net of current portion</t>
        </is>
      </c>
      <c r="B16" s="5" t="n">
        <v>28743</v>
      </c>
      <c r="C16" s="5" t="n">
        <v>0</v>
      </c>
    </row>
    <row r="17">
      <c r="A17" s="4" t="inlineStr">
        <is>
          <t>Total liabilities</t>
        </is>
      </c>
      <c r="B17" s="5" t="n">
        <v>57466</v>
      </c>
      <c r="C17" s="5" t="n">
        <v>10967</v>
      </c>
    </row>
    <row r="18">
      <c r="A18" s="4" t="inlineStr">
        <is>
          <t>Commitments and contingencies (Note 13)</t>
        </is>
      </c>
      <c r="B18" s="4" t="inlineStr">
        <is>
          <t xml:space="preserve"> </t>
        </is>
      </c>
      <c r="C18" s="4" t="inlineStr">
        <is>
          <t xml:space="preserve"> </t>
        </is>
      </c>
    </row>
    <row r="19">
      <c r="A19" s="3" t="inlineStr">
        <is>
          <t>Stockholders’ equity</t>
        </is>
      </c>
    </row>
    <row r="20">
      <c r="A20" s="4" t="inlineStr">
        <is>
          <t>Preferred stock, $0.0001 par value; 10,000,000 shares authorized at December 31, 2021 and 2020</t>
        </is>
      </c>
      <c r="B20" s="5" t="n">
        <v>0</v>
      </c>
      <c r="C20" s="5" t="n">
        <v>0</v>
      </c>
    </row>
    <row r="21">
      <c r="A21" s="4" t="inlineStr">
        <is>
          <t>Common stock, $0.0001 par value; 200,000,000 shares authorized at December 31, 2021 and 2020, respectively; 51,607,522 and 45,446,903 shares issued and 51,569,381 and 45,076,574 shares outstanding at December 31, 2021 and 2020, respectively</t>
        </is>
      </c>
      <c r="B21" s="5" t="n">
        <v>6</v>
      </c>
      <c r="C21" s="5" t="n">
        <v>5</v>
      </c>
    </row>
    <row r="22">
      <c r="A22" s="4" t="inlineStr">
        <is>
          <t>Additional paid-in capital</t>
        </is>
      </c>
      <c r="B22" s="5" t="n">
        <v>596934</v>
      </c>
      <c r="C22" s="5" t="n">
        <v>421572</v>
      </c>
    </row>
    <row r="23">
      <c r="A23" s="4" t="inlineStr">
        <is>
          <t>Accumulated other comprehensive loss</t>
        </is>
      </c>
      <c r="B23" s="5" t="n">
        <v>-269</v>
      </c>
      <c r="C23" s="5" t="n">
        <v>-27</v>
      </c>
    </row>
    <row r="24">
      <c r="A24" s="4" t="inlineStr">
        <is>
          <t>Accumulated deficit</t>
        </is>
      </c>
      <c r="B24" s="5" t="n">
        <v>-228474</v>
      </c>
      <c r="C24" s="5" t="n">
        <v>-79183</v>
      </c>
    </row>
    <row r="25">
      <c r="A25" s="4" t="inlineStr">
        <is>
          <t>Total stockholders’ equity</t>
        </is>
      </c>
      <c r="B25" s="5" t="n">
        <v>368197</v>
      </c>
      <c r="C25" s="5" t="n">
        <v>342367</v>
      </c>
    </row>
    <row r="26">
      <c r="A26" s="4" t="inlineStr">
        <is>
          <t>Total liabilities and stockholders’ equity</t>
        </is>
      </c>
      <c r="B26" s="7" t="n">
        <v>425663</v>
      </c>
      <c r="C26" s="7" t="n">
        <v>353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Legal proceedings The Company is not currently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any such legal proceedings. Other contractual obligations The Company enters into contracts in the normal course of business with third parties for preclinical research studies, clinical trials and testing and manufacturing services. These contracts typically do not contain minimum purchase commitments and are generally cancelable by the Company upon written notice. Payments due upon cancellation consist of payments for services provided or expenses incurred, including noncancelable obligations of the service providers, up to the date of cancellation and in the case of certain arrangements may include non-cancelable f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t>
        </is>
      </c>
    </row>
    <row r="5">
      <c r="A5" s="4" t="inlineStr">
        <is>
          <t>Concentrations of Credit Risk and of Significant Suppliers</t>
        </is>
      </c>
      <c r="B5" s="4" t="inlineStr">
        <is>
          <t>Concentrations of credit risk and of significant suppliers Financial instruments that potentially expose the Company to concentrations of credit risk consist primarily of cash, cash equivalents and marketable securities. The Company believes the depository institutions in which the cash and cash equivalents are held are of high-credit quality. The Company maintains its cash equivalents in money market funds that invest in U.S. treasury securities and highly liquid investments maturing within 90 days from the date of purchase. The Company’s marketable securities as of December 31, 2021 consisted of commercial paper, certificates of deposit, corporate debt securities and U.S. treasury securities. The Company has adopted an investment policy that limits the amounts the Company may invest in the securities of any single issuer with the exclusion of the U.S. government. The Company has not experienced any credit losses. The Company is dependent on a small number of third-party suppliers for its drug substance and drug product. In particular, the Company relies, and expects to continue to rely, on third-party suppliers for certain materials and components required for the development of its programs and future production of any product candidates it may develop for its programs. These programs could be adversely affected by a significant interruption in the supply process.</t>
        </is>
      </c>
    </row>
    <row r="6">
      <c r="A6" s="4" t="inlineStr">
        <is>
          <t>Cash and Cash Equivalents</t>
        </is>
      </c>
      <c r="B6" s="4" t="inlineStr">
        <is>
          <t xml:space="preserve">Cash and cash equivalents Cash includes cash in readily available checking accounts and cash equivalents include money market funds that invest in U.S. treasury securities and all highly liquid investments maturing within 90 days from the date of purchase. </t>
        </is>
      </c>
    </row>
    <row r="7">
      <c r="A7" s="4" t="inlineStr">
        <is>
          <t>Restricted Cash</t>
        </is>
      </c>
      <c r="B7" s="4" t="inlineStr">
        <is>
          <t>Restricted cash Amounts included in restricted cash represent amounts pledged as collateral for letters of credit required for security deposits on the Company’s leased facilities. Restricted cash totaled $ 2.7 million and $ 2.3 million at 2021 and 2020 , respectively. These amounts are classified as restricted cash on the Company’s consolidated balance sheets.</t>
        </is>
      </c>
    </row>
    <row r="8">
      <c r="A8" s="4" t="inlineStr">
        <is>
          <t>Marketable Securities</t>
        </is>
      </c>
      <c r="B8" s="4" t="inlineStr">
        <is>
          <t>Marketable securities The Company’s marketable securities consist of commercial paper, certificates of deposit, U.S. treasury notes and corporate debt securities and are classified as available-for-sale and are reported at fair value. Unrealize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9">
      <c r="A9" s="4" t="inlineStr">
        <is>
          <t>Leases</t>
        </is>
      </c>
      <c r="B9" s="4" t="inlineStr">
        <is>
          <t>Leases Effective January 1, 2021, the Company adopted ASU 2016-02, Leases (Topic 842) (“ASC 842”), using the modified retrospective approach transition method as of the date of adoption. Unde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as either operating or finance leases at the lease commencement date and records a right-of-use assets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he Company monitors its plans to renew its material lease each reporting period.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s and fixtures 5 years
Computer equipment 3 years
Leasehold improvements Shorter of life of lease or 10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t>
        </is>
      </c>
    </row>
    <row r="11">
      <c r="A11" s="4" t="inlineStr">
        <is>
          <t>Impairment of Long-Lived Assets</t>
        </is>
      </c>
      <c r="B11" s="4" t="inlineStr">
        <is>
          <t>Impairment of long-lived assets Long-lived assets consist of property and equipment. The Company evaluates the recoverability of its long-lived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and the fair value of such assets. The Company has not recorded any impairment charges in the periods presented in these financial statements.</t>
        </is>
      </c>
    </row>
    <row r="12">
      <c r="A12" s="4" t="inlineStr">
        <is>
          <t>Segment Information</t>
        </is>
      </c>
      <c r="B12" s="4" t="inlineStr">
        <is>
          <t xml:space="preserve">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views the Company’s operations and manages the business as one operating segment. </t>
        </is>
      </c>
    </row>
    <row r="13">
      <c r="A13" s="4" t="inlineStr">
        <is>
          <t>Research and Development Costs</t>
        </is>
      </c>
      <c r="B13" s="4" t="inlineStr">
        <is>
          <t xml:space="preserve">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clinical and preclinical development activities as well as the cost of licensing technology. Upfront payments and milestone payments made for the licensing of technology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consumed or the services are performed. </t>
        </is>
      </c>
    </row>
    <row r="14">
      <c r="A14" s="4" t="inlineStr">
        <is>
          <t>Research and Manufacturing Contract Costs and Accruals</t>
        </is>
      </c>
      <c r="B14" s="4" t="inlineStr">
        <is>
          <t>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5">
      <c r="A15" s="4" t="inlineStr">
        <is>
          <t>Patent Costs</t>
        </is>
      </c>
      <c r="B15"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6">
      <c r="A16" s="4" t="inlineStr">
        <is>
          <t>Income Taxes</t>
        </is>
      </c>
      <c r="B16" s="4" t="inlineStr">
        <is>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7">
      <c r="A17" s="4" t="inlineStr">
        <is>
          <t>Fair Value Measurements</t>
        </is>
      </c>
      <c r="B17" s="4" t="inlineStr">
        <is>
          <t xml:space="preserve">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t>
        </is>
      </c>
    </row>
    <row r="18">
      <c r="A18" s="4" t="inlineStr">
        <is>
          <t>Net Loss Per Share</t>
        </is>
      </c>
      <c r="B18" s="4" t="inlineStr">
        <is>
          <t xml:space="preserve">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 Company does not allocate loss to participating securities because they have no contractual obligation to share in the losses of the Company. Basic net loss per share is computed by dividing the net income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t>
        </is>
      </c>
    </row>
    <row r="19">
      <c r="A19" s="4" t="inlineStr">
        <is>
          <t>Redeemable Convertible Preferred Stock</t>
        </is>
      </c>
      <c r="B19" s="4" t="inlineStr">
        <is>
          <t xml:space="preserve">Redeemable convertible preferred stock The Company recorded redeemable convertible preferred stock at fair value upon issuance, net of any issuance costs. The Company classified stock that was redeemable in circumstances outside of the Company’s control outside of permanent equity. No accretion was recognized as the contingent events that could give rise to redemption were not deemed probable. </t>
        </is>
      </c>
    </row>
    <row r="20">
      <c r="A20" s="4" t="inlineStr">
        <is>
          <t>Stock-Based Compensation</t>
        </is>
      </c>
      <c r="B20" s="4" t="inlineStr">
        <is>
          <t xml:space="preserve">Stock-based compensation The Company accounts for stock option awards at fair value and measures fair value using the Black-Scholes option-pricing model as of the grant date. For restricted stock unit awards, the fair value is based on the closing price of the Company's common stock on the date of grant. Stock-based compensation costs are recognized as expense over the requisite service period, which is generally the vesting period, on a straight-line basis for all time-vested awards. For stock option awards with performance based vesting conditions and performance-based restricted stock unit awards, the fair value is calculated consistent with the above. The timing of expense recognition is based upon management’s estimation of the probability of the performance condition being achieved. Upon determination of the performance condition being deemed probable of achievement, expense is recognized over the remaining service period for performance-based awards. Forfeitures are recognized as they occur for all awards. </t>
        </is>
      </c>
    </row>
    <row r="21">
      <c r="A21" s="4" t="inlineStr">
        <is>
          <t>Success Fee Obligation</t>
        </is>
      </c>
      <c r="B21" s="4" t="inlineStr">
        <is>
          <t xml:space="preserve">Success fee obligation The Company’s loan and security agreement (the “Loan Agreement”) entered into in 2020 required the Company to pay a success fee of $ 0.5 million upon the occurrence of a specified liquidity event, as described in the Loan Agreement, which included the Company’s IPO. The liability was initially deemed immaterial upon entering into the Loan Agreement and was subsequently remeasured to fair value at each reporting date. Following the completion of the IPO, the success fee of $ 0.5 million was paid in September 2020 and no longer requires recognition. </t>
        </is>
      </c>
    </row>
    <row r="22">
      <c r="A22" s="4" t="inlineStr">
        <is>
          <t>Comprehensive Loss</t>
        </is>
      </c>
      <c r="B22" s="4" t="inlineStr">
        <is>
          <t>Comprehensive loss Comprehensive loss includes net loss as well as other changes in stockholders’ equity that result from transactions and economic events other than those with stockholders. The Company’s only element of other comprehensive loss was unrealized gains (losses) on marketable securities.</t>
        </is>
      </c>
    </row>
    <row r="23">
      <c r="A23" s="4" t="inlineStr">
        <is>
          <t>Recently adopted accounting pronouncements</t>
        </is>
      </c>
      <c r="B23" s="4" t="inlineStr">
        <is>
          <t xml:space="preserve">Recently adopted accounting pronouncements Prior to January 1, 2021, the Company accounted for leases under ASC 840, Leases (“ASC 840”). The Company recorded monthly rent expense on a straight-line basis, equal to the total of the payments due over the lease term, divided by the number of months of the lease term. The difference between rent expense recorded and the amount paid was charged to deferred rent. Effective January 1, 2021, the Company adopted ASC 842, using the modified retrospective approach transition method as of the date of adoption. Under this method, financial statements for reporting periods after adoption are presented in accordance with ASC 842 and prior-period financial statements continue to be presented in accordance with ASC 840. Upon adoption, the Company recognized lease liabilities totaling $ 0.8 million and right-of-use assets totaling $ 0.7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Estimated Useful Lives</t>
        </is>
      </c>
      <c r="B4" s="4" t="inlineStr">
        <is>
          <t>Depreciation and amortization expense is recognized using the straight-line method over the estimated useful life of each asset as follows:
Estimated Useful Life
Laboratory equipment 5 years
Furnitures and fixtures 5 years
Computer equipment 3 years
Leasehold improvements Shorter of life of lease or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Marketable Securities by Security Type</t>
        </is>
      </c>
      <c r="B4" s="4" t="inlineStr">
        <is>
          <t xml:space="preserve">The following tables set forth by security type, marketable securities for the periods presented :
As of December 31, 2021
(in thousands) Amortized Cost Unrealized Gains Unrealized Losses Total
Commercial paper 12,635 — — 12,635
Corporate debt securities 138,207 3 ( 249 ) 137,961
Certificates of deposit 4,490 — — 4,490
U.S. treasury notes 20,683 — ( 23 ) 20,660
Total $ 176,015 $ 3 $ ( 272 ) $ 175,746
As of December 31, 2020
(in thousands) Amortized Cost Unrealized Gains Unrealized Losses Total
Commercial paper 6,412 — — 6,412
Certificates of deposit 1,504 — — 1,504
Corporate debt securities 36,573 — ( 27 ) 36,546
Total $ 44,489 $ — $ ( 27 ) $ 44,462 </t>
        </is>
      </c>
    </row>
    <row r="5">
      <c r="A5" s="4" t="inlineStr">
        <is>
          <t>Summary of Assets Carried at Fair Value on Recurring Basis</t>
        </is>
      </c>
      <c r="B5" s="4" t="inlineStr">
        <is>
          <t xml:space="preserve">The following tables set forth by level, within the fair value hierarchy (see Note 2), the assets carried at fair value on a recurring basis for the periods presented:
Fair Value Measurements as of December 31, 2021
(in thousands) Level 1 Level 2 Level 3 Total
Assets:
Cash equivalents
Money market funds $ 95,565 $ — $ — $ 95,565
Corporate debt securities — 1,844 — 1,844
Marketable securities
Commercial paper 12,635 — — 12,635
Corporate debt securities — 137,961 — 137,961
Certificates of deposit — 4,490 — 4,490
U.S. treasury notes 20,660 — — 20,660
Total $ 128,860 $ 144,295 $ — $ 273,155
Fair Value Measurements as of December 31, 2020
(in thousands) Level 1 Level 2 Level 3 Total
Assets:
Cash equivalents
Money market funds $ 155,017 — — $ 155,017
Commercial paper 2,999 — — 2,999
Certificates of deposit — 5,309 — 5,309
Marketable securities
Commercial paper 6,412 — — 6,412
Certificates of deposit — 1,504 — 1,504
Corporate debt securities — 36,546 — 36,546
Total $ 164,428 $ 43,359 $ — $ 207,787 </t>
        </is>
      </c>
    </row>
    <row r="6">
      <c r="A6" s="4" t="inlineStr">
        <is>
          <t>Summary of Scheduled Maturity for Marketable Securities</t>
        </is>
      </c>
      <c r="B6" s="4" t="inlineStr">
        <is>
          <t xml:space="preserve">The following table summarizes the scheduled maturity for the Company’s marketable securities for the periods presented:
(in thousands) December 31,
2021
Maturing in one year or less $ 140,919
Maturing after one year through two years 34,827
Maturing after two years —
Total $ 175,7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Cash, Cash Equivalents and Restricted Cash (Tables)</t>
        </is>
      </c>
      <c r="B1" s="2" t="inlineStr">
        <is>
          <t>12 Months Ended</t>
        </is>
      </c>
    </row>
    <row r="2">
      <c r="B2" s="2" t="inlineStr">
        <is>
          <t>Dec. 31, 2021</t>
        </is>
      </c>
    </row>
    <row r="3">
      <c r="A3" s="3" t="inlineStr">
        <is>
          <t>Restricted Cash and Cash Equivalents [Abstract]</t>
        </is>
      </c>
    </row>
    <row r="4">
      <c r="A4" s="4" t="inlineStr">
        <is>
          <t>Restrictions on Cash and Cash Equivalents</t>
        </is>
      </c>
      <c r="B4" s="4" t="inlineStr">
        <is>
          <t xml:space="preserve">Cash, cash equivalents and restricted cash consisted of the following:
December 31, December 31,
(in thousands) 2021 2020
Cash and cash equivalents $ 200,825 $ 300,852
Short term restricted cash included in other current assets 383 —
Restricted cash 2,311 2,301
Total $ 203,519 $ 303,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December 31,
(in thousands) 2021 2020
Laboratory equipment $ 3,930 $ 2,744
Office and computer equipment 1,271 78
Leasehold improvements — 14
Construction in process 1,460 105
Property and equipment—at cost 6,661 2,941
Less accumulated depreciation and amortization ( 1,983 ) ( 995 )
Property and equipment—net $ 4,678 $ 1,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December 31,
(in thousands) 2021 2020
Payroll and benefits $ 5,097 $ 2,105
Consulting services 694 263
Legal services 184 325
Research and development 14,762 4,782
Facility costs 62 52
Total $ 20,799 $ 7,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Assumptions Used to Determine Grant-Date Fair Value of Options Granted</t>
        </is>
      </c>
      <c r="B4" s="4" t="inlineStr">
        <is>
          <t xml:space="preserve">The assumptions that the Company used to determine the grant-date fair value of options granted were as follows:
Year Ended December 31,
2021 2020
Expected volatility 74 % 75 %
Risk-free interest rate 0.82 % — 1.34 % 0.31 % — 1.67 %
Expected term (in years) 6 6
Expected dividend yield — — </t>
        </is>
      </c>
    </row>
    <row r="5">
      <c r="A5" s="4" t="inlineStr">
        <is>
          <t>Summary of Stock Option Activity and Related Information</t>
        </is>
      </c>
      <c r="B5" s="4" t="inlineStr">
        <is>
          <t xml:space="preserve">The following table summarizes the option activity:
(in thousands, except share and per share data) Options Weighted Weighted Aggregate
Outstanding January 1, 2021 6,421,589 $ 6.97 9.5 $ 90,112
Granted 2,240,816 15.84
Exercised ( 147,499 ) 3.96
Canceled ( 547,156 ) 9.44
Outstanding December 31, 2021 7,967,750 $ 9.35 8.7 $ 36,946
Options exercisable— December 31, 2021 1,872,885 $ 6.13 8.7 $ 13,227
Options vested or expected to vest— December 31, 2021 7,967,750 $ 9.35 8.2 $ 36,946 </t>
        </is>
      </c>
    </row>
    <row r="6">
      <c r="A6" s="4" t="inlineStr">
        <is>
          <t>Summary of RSU Activity</t>
        </is>
      </c>
      <c r="B6" s="4" t="inlineStr">
        <is>
          <t xml:space="preserve">A summary of the Company’s RSU activity and related information for the 2020 Plan for the year ended December 31, 2021 is as follows:
Number of Shares Underlying RSUs Weighted Average
Issued and unvested as of January 1, 2021 403,355 $ 23.60
Granted 793,629 14.76
Vested ( 93,500 ) 23.69
Forfeited ( 46,500 ) 23.35
Issued and unvested as of December 31, 2021 1,056,984 $ 16.99 </t>
        </is>
      </c>
    </row>
    <row r="7">
      <c r="A7" s="4" t="inlineStr">
        <is>
          <t>Summary of Restricted Common Stock Award Activity</t>
        </is>
      </c>
      <c r="B7" s="4" t="inlineStr">
        <is>
          <t xml:space="preserve">The following table summarizes the Company’s restricted common stock award activity for the year ended December 31, 2021:
Number of Restricted Shares
Issued and unvested as of January 1, 2021 370,329
Vested ( 251,808 )
Forfeited ( 80,380 )
Issued and unvested as of December 31, 2021 38,141 </t>
        </is>
      </c>
    </row>
    <row r="8">
      <c r="A8" s="4" t="inlineStr">
        <is>
          <t>Summary of Stock-based Compensation Expense</t>
        </is>
      </c>
      <c r="B8" s="4" t="inlineStr">
        <is>
          <t xml:space="preserve">The Company recorded stock-based compensation expense in the following expense categories of its statements of operations:
Year Ended December 31,
(in thousands) 2021 2020
Research and development $ 7,328 $ 2,699
General and administrative 10,214 3,892
Total $ 17,542 $ 6,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December 31,
2021 2020
Federal income tax expense at statutory rate 21 % 21 %
State taxes—net of federal benefit 5 5
Change in fair value of preferred stock tranche obligations — —
Permanent differences and other ( 1 ) —
Federal &amp; state R&amp;D credits 2 1
Increase in valuation allowance ( 27 ) ( 27 )
Effective income tax rate 0 % 0 %</t>
        </is>
      </c>
    </row>
    <row r="5">
      <c r="A5" s="4" t="inlineStr">
        <is>
          <t>Schedule of Deferred Tax Assets and Liabilities</t>
        </is>
      </c>
      <c r="B5" s="4" t="inlineStr">
        <is>
          <t xml:space="preserve">Significant components of the Company’s net deferred tax assets at December 31, 2021 and 2020 are as follows:
Year Ended December 31,
(in thousands) 2021 2020
Deferred tax assets:
Stock-based compensation $ 2,333 $ 1,349
Net operating loss carryforwards 51,500 18,858
Credit carryforwards 4,799 1,155
Fixed assets 705 —
Accrued expenses 5,205 580
Lease liability 8,916 —
Total deferred tax assets 73,458 21,942
Valuation allowance ( 63,546 ) ( 21,899 )
Total net deferred tax assets 9,912 43
Deferred tax liabilities:
Fixed assets — ( 43 )
Right of use asset ( 9,912 ) —
Total deferred tax liability ( 9,912 ) ( 43 )
Total deferred tax assets (liabilities) $ — $ — </t>
        </is>
      </c>
    </row>
    <row r="6">
      <c r="A6" s="4" t="inlineStr">
        <is>
          <t>Schedule of Changes in Valuation Allowance</t>
        </is>
      </c>
      <c r="B6" s="4" t="inlineStr">
        <is>
          <t xml:space="preserve">Changes in the valuation allowance were as follows:
Year Ended December 31,
2021 2020
Valuation allowance at the beginning of year $ 21,899 $ 5,607
Decreases recorded as benefit to income tax provision — —
Increases recorded to income tax provision 41,647 16,292
Valuation allowance at the end of year $ 63,546 $ 21,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Basic and diluted net loss per share was calculated as follows:
Year Ended December 31,
(in thousands, except share and per share data) 2021 2020
Numerator:
Net loss $ ( 149,291 ) $ ( 59,437 )
Denominator:
Weighted-average common shares outstanding—basic and diluted 50,895,044 14,395,955
Net loss per share—basic and diluted $ ( 2.93 ) $ ( 4.13 )</t>
        </is>
      </c>
    </row>
    <row r="5">
      <c r="A5" s="4" t="inlineStr">
        <is>
          <t>Potential Dilutive Securities Excluded From Calculation Of Net Loss Per Share</t>
        </is>
      </c>
      <c r="B5" s="4" t="inlineStr">
        <is>
          <t xml:space="preserve">The following potentially dilutive common stock equivalents, presented based on amounts outstanding at each period end, were excluded from the computation of diluted net loss per share for the periods indicated because including them would have had an anti-dilutive effect:
Year Ended December 31,
2021 2020
Options to purchase common stock 7,967,750 6,421,589
Unvested restricted common stock 38,141 370,329
Unvested restricted stock units 1,056,984 403,355
Total 9,062,875 7,195,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row>
    <row r="4">
      <c r="A4" s="4" t="inlineStr">
        <is>
          <t>Preferred stock, shares authorized</t>
        </is>
      </c>
      <c r="B4" s="5" t="n">
        <v>10000000</v>
      </c>
      <c r="C4" s="5" t="n">
        <v>10000000</v>
      </c>
    </row>
    <row r="5">
      <c r="A5" s="4" t="inlineStr">
        <is>
          <t>Common stock, par value</t>
        </is>
      </c>
      <c r="B5" s="8" t="n">
        <v>0.0001</v>
      </c>
    </row>
    <row r="6">
      <c r="A6" s="4" t="inlineStr">
        <is>
          <t>Common stock, shares authorized</t>
        </is>
      </c>
      <c r="B6" s="5" t="n">
        <v>200000000</v>
      </c>
      <c r="C6" s="5" t="n">
        <v>200000000</v>
      </c>
    </row>
    <row r="7">
      <c r="A7" s="4" t="inlineStr">
        <is>
          <t>Common stock, shares issued</t>
        </is>
      </c>
      <c r="B7" s="5" t="n">
        <v>51607522</v>
      </c>
      <c r="C7" s="5" t="n">
        <v>45446903</v>
      </c>
    </row>
    <row r="8">
      <c r="A8" s="4" t="inlineStr">
        <is>
          <t>Common stock, shares outstanding</t>
        </is>
      </c>
      <c r="B8" s="5" t="n">
        <v>51569381</v>
      </c>
      <c r="C8" s="5" t="n">
        <v>45076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 for the Sublease</t>
        </is>
      </c>
      <c r="B4" s="4" t="inlineStr">
        <is>
          <t xml:space="preserve">The components of lease cost under ASC 842 for the leases were as follows:
Year Ended December 31,
(in thousands) 2021
Operating lease cost $ 2,126
Short term lease cost —
Variable lease cost 573
Total lease cost $ 2,699 </t>
        </is>
      </c>
    </row>
    <row r="5">
      <c r="A5" s="4" t="inlineStr">
        <is>
          <t>Supplemental Disclosure of Cash Flow Information Related to Leases for the Sublease</t>
        </is>
      </c>
      <c r="B5" s="4" t="inlineStr">
        <is>
          <t xml:space="preserve">Supplemental disclosure of cash flow information under ASC 842 for the leases were as follows:
Year Ended December 31,
(in thousands) 2021
Operating cash payments for operating leases $ 800 </t>
        </is>
      </c>
    </row>
    <row r="6">
      <c r="A6" s="4" t="inlineStr">
        <is>
          <t>Schedule of Weighted Average Remaining Lease Term and Discount Rate for the Sublease</t>
        </is>
      </c>
      <c r="B6" s="4" t="inlineStr">
        <is>
          <t>The weighted-average remaining lease term and discount rate for the leases were as follows:
(in thousands) As of December 31, 2021
Weighted-average remaining lease term - operating leases 8.25 years
Weighted-average discount rate - operating leases 5.80 %</t>
        </is>
      </c>
    </row>
    <row r="7">
      <c r="A7" s="4" t="inlineStr">
        <is>
          <t>Schedule of Future Minimum Lease Payments under Non-Cancelable Operating Leases</t>
        </is>
      </c>
      <c r="B7" s="4" t="inlineStr">
        <is>
          <t xml:space="preserve">Future minimum lease payments under the non-cancelable operating leases consisted of the following as of December 31, 2021:
Year Ending December 31, (in thousands)
2022 $ 4,008
2023 4,706
2024 4,847
2025 4,993
2026 5,143
Thereafter 17,787
Total future minimum lease payments 41,484
Less: imputed interest ( 8,848 )
Present value of lease liabilities $ 32,636
Included in the condensed consolidated balance sheet (in thousands) December 31, 2021
Lease liability $ 3,893
Lease liability, net of current portion 28,743
Total lease liability $ 32,636 Future minimum lease payments under non-cancelable operating leases under ASC 840 consisted of the following as of December 31, 2020:
Year Ending December 31, (in thousands)
2021 $ 800
2022 3,452
2023 4,706
2024 4,847
2025 4,993
Thereafter 22,930
Total $ 41,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e of Business and Basis of Presentation - Additional Information (Details) - USD ($) $ / shares in Units, $ in Millions</t>
        </is>
      </c>
      <c r="B1" s="2" t="inlineStr">
        <is>
          <t>Jan. 25, 2021</t>
        </is>
      </c>
      <c r="C1" s="2" t="inlineStr">
        <is>
          <t>Sep. 21, 2020</t>
        </is>
      </c>
      <c r="D1" s="2" t="inlineStr">
        <is>
          <t>Dec. 31, 2021</t>
        </is>
      </c>
    </row>
    <row r="2">
      <c r="A2" s="3" t="inlineStr">
        <is>
          <t>Nature Of Business And Basis Of Presentation [Line Items]</t>
        </is>
      </c>
    </row>
    <row r="3">
      <c r="A3" s="4" t="inlineStr">
        <is>
          <t>Entity incorporation date</t>
        </is>
      </c>
      <c r="D3" s="4" t="inlineStr">
        <is>
          <t>Dec. 1,
		2017</t>
        </is>
      </c>
    </row>
    <row r="4">
      <c r="A4" s="4" t="inlineStr">
        <is>
          <t>Initial Public Offering | Common Stock</t>
        </is>
      </c>
    </row>
    <row r="5">
      <c r="A5" s="3" t="inlineStr">
        <is>
          <t>Nature Of Business And Basis Of Presentation [Line Items]</t>
        </is>
      </c>
    </row>
    <row r="6">
      <c r="A6" s="4" t="inlineStr">
        <is>
          <t>Number of shares issued and sold</t>
        </is>
      </c>
      <c r="C6" s="5" t="n">
        <v>14089314</v>
      </c>
    </row>
    <row r="7">
      <c r="A7" s="4" t="inlineStr">
        <is>
          <t>Underwriters option to purchase additional shares</t>
        </is>
      </c>
      <c r="C7" s="5" t="n">
        <v>1837736</v>
      </c>
    </row>
    <row r="8">
      <c r="A8" s="4" t="inlineStr">
        <is>
          <t>Public offering price</t>
        </is>
      </c>
      <c r="C8" s="7" t="n">
        <v>19</v>
      </c>
    </row>
    <row r="9">
      <c r="A9" s="4" t="inlineStr">
        <is>
          <t>Net proceeds from issuance of common stock</t>
        </is>
      </c>
      <c r="C9" s="6" t="n">
        <v>246.4</v>
      </c>
    </row>
    <row r="10">
      <c r="A10" s="4" t="inlineStr">
        <is>
          <t>Follow-on Public Offering | Common Stock</t>
        </is>
      </c>
    </row>
    <row r="11">
      <c r="A11" s="3" t="inlineStr">
        <is>
          <t>Nature Of Business And Basis Of Presentation [Line Items]</t>
        </is>
      </c>
    </row>
    <row r="12">
      <c r="A12" s="4" t="inlineStr">
        <is>
          <t>Number of shares issued and sold</t>
        </is>
      </c>
      <c r="B12" s="5" t="n">
        <v>6000000</v>
      </c>
    </row>
    <row r="13">
      <c r="A13" s="4" t="inlineStr">
        <is>
          <t>Public offering price</t>
        </is>
      </c>
      <c r="B13" s="7" t="n">
        <v>28</v>
      </c>
    </row>
    <row r="14">
      <c r="A14" s="4" t="inlineStr">
        <is>
          <t>Net proceeds from issuance of common stock</t>
        </is>
      </c>
      <c r="B14" s="6" t="n">
        <v>15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1" customWidth="1" min="2" max="2"/>
    <col width="28" customWidth="1" min="3" max="3"/>
    <col width="21" customWidth="1" min="4" max="4"/>
    <col width="21" customWidth="1" min="5" max="5"/>
  </cols>
  <sheetData>
    <row r="1">
      <c r="A1" s="1" t="inlineStr">
        <is>
          <t>Summary of Significant Accounting Policies - Additional Information (Details)</t>
        </is>
      </c>
      <c r="B1" s="2" t="inlineStr">
        <is>
          <t>1 Months Ended</t>
        </is>
      </c>
      <c r="C1" s="2" t="inlineStr">
        <is>
          <t>12 Months Ended</t>
        </is>
      </c>
    </row>
    <row r="2">
      <c r="B2" s="2" t="inlineStr">
        <is>
          <t>Sep. 30, 2020USD ($)</t>
        </is>
      </c>
      <c r="C2" s="2" t="inlineStr">
        <is>
          <t>Dec. 31, 2021USD ($)Segment</t>
        </is>
      </c>
      <c r="D2" s="2" t="inlineStr">
        <is>
          <t>Dec. 31, 2020USD ($)</t>
        </is>
      </c>
      <c r="E2" s="2" t="inlineStr">
        <is>
          <t>Jan. 01, 2021USD ($)</t>
        </is>
      </c>
    </row>
    <row r="3">
      <c r="A3" s="3" t="inlineStr">
        <is>
          <t>Summary Of Significant Accounting Policies [Line Items]</t>
        </is>
      </c>
    </row>
    <row r="4">
      <c r="A4" s="4" t="inlineStr">
        <is>
          <t>Cash and cash equivalent maturity period</t>
        </is>
      </c>
      <c r="C4" s="4" t="inlineStr">
        <is>
          <t>90 days</t>
        </is>
      </c>
    </row>
    <row r="5">
      <c r="A5" s="4" t="inlineStr">
        <is>
          <t>Restricted cash</t>
        </is>
      </c>
      <c r="C5" s="7" t="n">
        <v>2700000</v>
      </c>
      <c r="D5" s="7" t="n">
        <v>2300000</v>
      </c>
    </row>
    <row r="6">
      <c r="A6" s="4" t="inlineStr">
        <is>
          <t>Impairment charges</t>
        </is>
      </c>
      <c r="C6" s="7" t="n">
        <v>0</v>
      </c>
    </row>
    <row r="7">
      <c r="A7" s="4" t="inlineStr">
        <is>
          <t>Number of operating segment | Segment</t>
        </is>
      </c>
      <c r="C7" s="5" t="n">
        <v>1</v>
      </c>
    </row>
    <row r="8">
      <c r="A8" s="4" t="inlineStr">
        <is>
          <t>Success fee paid</t>
        </is>
      </c>
      <c r="B8" s="7" t="n">
        <v>500000</v>
      </c>
    </row>
    <row r="9">
      <c r="A9" s="4" t="inlineStr">
        <is>
          <t>Lease liabilities</t>
        </is>
      </c>
      <c r="C9" s="7" t="n">
        <v>32636000</v>
      </c>
      <c r="E9" s="7" t="n">
        <v>800000</v>
      </c>
    </row>
    <row r="10">
      <c r="A10" s="4" t="inlineStr">
        <is>
          <t>Right-of-use assets</t>
        </is>
      </c>
      <c r="C10" s="7" t="n">
        <v>36282000</v>
      </c>
      <c r="D10" s="5" t="n">
        <v>0</v>
      </c>
      <c r="E10" s="7" t="n">
        <v>700000</v>
      </c>
    </row>
    <row r="11">
      <c r="A11" s="4" t="inlineStr">
        <is>
          <t>Loan Agreement | Pacific Western Bank</t>
        </is>
      </c>
    </row>
    <row r="12">
      <c r="A12" s="3" t="inlineStr">
        <is>
          <t>Summary Of Significant Accounting Policies [Line Items]</t>
        </is>
      </c>
    </row>
    <row r="13">
      <c r="A13" s="4" t="inlineStr">
        <is>
          <t>Success fee paid</t>
        </is>
      </c>
      <c r="D13" s="7" t="n">
        <v>5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Property, plant and equipment, useful life</t>
        </is>
      </c>
      <c r="B5" s="4" t="inlineStr">
        <is>
          <t>5 years</t>
        </is>
      </c>
    </row>
    <row r="6">
      <c r="A6" s="4" t="inlineStr">
        <is>
          <t>Furnitures and Fixtures</t>
        </is>
      </c>
    </row>
    <row r="7">
      <c r="A7" s="3" t="inlineStr">
        <is>
          <t>Property Plant And Equipment [Line Items]</t>
        </is>
      </c>
    </row>
    <row r="8">
      <c r="A8" s="4" t="inlineStr">
        <is>
          <t>Property, plant and equipment, useful life</t>
        </is>
      </c>
      <c r="B8" s="4" t="inlineStr">
        <is>
          <t>5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row r="12">
      <c r="A12" s="4" t="inlineStr">
        <is>
          <t>Leasehold Improvements</t>
        </is>
      </c>
    </row>
    <row r="13">
      <c r="A13" s="3" t="inlineStr">
        <is>
          <t>Property Plant And Equipment [Line Items]</t>
        </is>
      </c>
    </row>
    <row r="14">
      <c r="A14" s="4" t="inlineStr">
        <is>
          <t>Property, plant and equipment, useful life</t>
        </is>
      </c>
      <c r="B14" s="4" t="inlineStr">
        <is>
          <t>Shorter of life of lease or 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ash, Cash Equivalents and Restricted Cash -Additional information (Details) - USD ($) $ in Thousands</t>
        </is>
      </c>
      <c r="B1" s="2" t="inlineStr">
        <is>
          <t>Dec. 31, 2021</t>
        </is>
      </c>
      <c r="C1" s="2" t="inlineStr">
        <is>
          <t>Dec. 31, 2020</t>
        </is>
      </c>
    </row>
    <row r="2">
      <c r="A2" s="3" t="inlineStr">
        <is>
          <t>Restricted Cash and Cash Equivalents [Abstract]</t>
        </is>
      </c>
    </row>
    <row r="3">
      <c r="A3" s="4" t="inlineStr">
        <is>
          <t>Cash and cash equivalents</t>
        </is>
      </c>
      <c r="B3" s="7" t="n">
        <v>200825</v>
      </c>
      <c r="C3" s="7" t="n">
        <v>300852</v>
      </c>
    </row>
    <row r="4">
      <c r="A4" s="4" t="inlineStr">
        <is>
          <t>Short term restricted cash included in other current assets</t>
        </is>
      </c>
      <c r="B4" s="5" t="n">
        <v>383</v>
      </c>
      <c r="C4" s="5" t="n">
        <v>0</v>
      </c>
    </row>
    <row r="5">
      <c r="A5" s="4" t="inlineStr">
        <is>
          <t>Restricted cash</t>
        </is>
      </c>
      <c r="B5" s="5" t="n">
        <v>2311</v>
      </c>
      <c r="C5" s="5" t="n">
        <v>2301</v>
      </c>
    </row>
    <row r="6">
      <c r="A6" s="4" t="inlineStr">
        <is>
          <t>Total</t>
        </is>
      </c>
      <c r="B6" s="7" t="n">
        <v>203519</v>
      </c>
      <c r="C6" s="7" t="n">
        <v>303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Restricted Cash (Additional Information) (Details) - USD ($) $ in Millions</t>
        </is>
      </c>
      <c r="B1" s="2" t="inlineStr">
        <is>
          <t>12 Months Ended</t>
        </is>
      </c>
    </row>
    <row r="2">
      <c r="B2" s="2" t="inlineStr">
        <is>
          <t>Dec. 31, 2021</t>
        </is>
      </c>
      <c r="C2" s="2" t="inlineStr">
        <is>
          <t>Dec. 31, 2020</t>
        </is>
      </c>
    </row>
    <row r="3">
      <c r="A3" s="3" t="inlineStr">
        <is>
          <t>Restricted Cash and Cash Equivalents [Abstract]</t>
        </is>
      </c>
    </row>
    <row r="4">
      <c r="A4" s="4" t="inlineStr">
        <is>
          <t>Cash and cash equivalent maturity period</t>
        </is>
      </c>
      <c r="B4" s="4" t="inlineStr">
        <is>
          <t>90 days</t>
        </is>
      </c>
    </row>
    <row r="5">
      <c r="A5" s="4" t="inlineStr">
        <is>
          <t>Restricted cash</t>
        </is>
      </c>
      <c r="B5" s="6" t="n">
        <v>2.7</v>
      </c>
      <c r="C5" s="6" t="n">
        <v>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Marketable Securities by Security Type (Details) - USD ($) $ in Thousands</t>
        </is>
      </c>
      <c r="B1" s="2" t="inlineStr">
        <is>
          <t>Dec. 31, 2021</t>
        </is>
      </c>
      <c r="C1" s="2" t="inlineStr">
        <is>
          <t>Dec. 31, 2020</t>
        </is>
      </c>
    </row>
    <row r="2">
      <c r="A2" s="3" t="inlineStr">
        <is>
          <t>Schedule Of Available For Sale Securities [Line Items]</t>
        </is>
      </c>
    </row>
    <row r="3">
      <c r="A3" s="4" t="inlineStr">
        <is>
          <t>Amortized Cost</t>
        </is>
      </c>
      <c r="B3" s="7" t="n">
        <v>176015</v>
      </c>
      <c r="C3" s="7" t="n">
        <v>44489</v>
      </c>
    </row>
    <row r="4">
      <c r="A4" s="4" t="inlineStr">
        <is>
          <t>Unrealized Gains</t>
        </is>
      </c>
      <c r="B4" s="5" t="n">
        <v>3</v>
      </c>
    </row>
    <row r="5">
      <c r="A5" s="4" t="inlineStr">
        <is>
          <t>Unrealized Losses</t>
        </is>
      </c>
      <c r="B5" s="5" t="n">
        <v>-272</v>
      </c>
      <c r="C5" s="5" t="n">
        <v>-27</v>
      </c>
    </row>
    <row r="6">
      <c r="A6" s="4" t="inlineStr">
        <is>
          <t>Total</t>
        </is>
      </c>
      <c r="B6" s="5" t="n">
        <v>175746</v>
      </c>
      <c r="C6" s="5" t="n">
        <v>44462</v>
      </c>
    </row>
    <row r="7">
      <c r="A7" s="4" t="inlineStr">
        <is>
          <t>Commercial Paper</t>
        </is>
      </c>
    </row>
    <row r="8">
      <c r="A8" s="3" t="inlineStr">
        <is>
          <t>Schedule Of Available For Sale Securities [Line Items]</t>
        </is>
      </c>
    </row>
    <row r="9">
      <c r="A9" s="4" t="inlineStr">
        <is>
          <t>Amortized Cost</t>
        </is>
      </c>
      <c r="B9" s="5" t="n">
        <v>12635</v>
      </c>
      <c r="C9" s="5" t="n">
        <v>6412</v>
      </c>
    </row>
    <row r="10">
      <c r="A10" s="4" t="inlineStr">
        <is>
          <t>Total</t>
        </is>
      </c>
      <c r="B10" s="5" t="n">
        <v>12635</v>
      </c>
      <c r="C10" s="5" t="n">
        <v>6412</v>
      </c>
    </row>
    <row r="11">
      <c r="A11" s="4" t="inlineStr">
        <is>
          <t>Certificates of Deposit</t>
        </is>
      </c>
    </row>
    <row r="12">
      <c r="A12" s="3" t="inlineStr">
        <is>
          <t>Schedule Of Available For Sale Securities [Line Items]</t>
        </is>
      </c>
    </row>
    <row r="13">
      <c r="A13" s="4" t="inlineStr">
        <is>
          <t>Amortized Cost</t>
        </is>
      </c>
      <c r="B13" s="5" t="n">
        <v>4490</v>
      </c>
      <c r="C13" s="5" t="n">
        <v>1504</v>
      </c>
    </row>
    <row r="14">
      <c r="A14" s="4" t="inlineStr">
        <is>
          <t>Total</t>
        </is>
      </c>
      <c r="B14" s="5" t="n">
        <v>4490</v>
      </c>
      <c r="C14" s="5" t="n">
        <v>1504</v>
      </c>
    </row>
    <row r="15">
      <c r="A15" s="4" t="inlineStr">
        <is>
          <t>Corporate Debt Securities</t>
        </is>
      </c>
    </row>
    <row r="16">
      <c r="A16" s="3" t="inlineStr">
        <is>
          <t>Schedule Of Available For Sale Securities [Line Items]</t>
        </is>
      </c>
    </row>
    <row r="17">
      <c r="A17" s="4" t="inlineStr">
        <is>
          <t>Amortized Cost</t>
        </is>
      </c>
      <c r="B17" s="5" t="n">
        <v>138207</v>
      </c>
      <c r="C17" s="5" t="n">
        <v>36573</v>
      </c>
    </row>
    <row r="18">
      <c r="A18" s="4" t="inlineStr">
        <is>
          <t>Unrealized Gains</t>
        </is>
      </c>
      <c r="B18" s="5" t="n">
        <v>3</v>
      </c>
    </row>
    <row r="19">
      <c r="A19" s="4" t="inlineStr">
        <is>
          <t>Unrealized Losses</t>
        </is>
      </c>
      <c r="B19" s="5" t="n">
        <v>-249</v>
      </c>
      <c r="C19" s="5" t="n">
        <v>-27</v>
      </c>
    </row>
    <row r="20">
      <c r="A20" s="4" t="inlineStr">
        <is>
          <t>Total</t>
        </is>
      </c>
      <c r="B20" s="5" t="n">
        <v>137961</v>
      </c>
      <c r="C20" s="7" t="n">
        <v>36546</v>
      </c>
    </row>
    <row r="21">
      <c r="A21" s="4" t="inlineStr">
        <is>
          <t>U.S. Treasury Notes</t>
        </is>
      </c>
    </row>
    <row r="22">
      <c r="A22" s="3" t="inlineStr">
        <is>
          <t>Schedule Of Available For Sale Securities [Line Items]</t>
        </is>
      </c>
    </row>
    <row r="23">
      <c r="A23" s="4" t="inlineStr">
        <is>
          <t>Amortized Cost</t>
        </is>
      </c>
      <c r="B23" s="5" t="n">
        <v>20683</v>
      </c>
    </row>
    <row r="24">
      <c r="A24" s="4" t="inlineStr">
        <is>
          <t>Unrealized Losses</t>
        </is>
      </c>
      <c r="B24" s="5" t="n">
        <v>-23</v>
      </c>
    </row>
    <row r="25">
      <c r="A25" s="4" t="inlineStr">
        <is>
          <t>Total</t>
        </is>
      </c>
      <c r="B25" s="7" t="n">
        <v>206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Carried at Fair Value on Recurring Basis (Details) - Fair Value, Recurring - USD ($) $ in Thousands</t>
        </is>
      </c>
      <c r="B1" s="2" t="inlineStr">
        <is>
          <t>Dec. 31, 2021</t>
        </is>
      </c>
      <c r="C1" s="2" t="inlineStr">
        <is>
          <t>Dec. 31, 2020</t>
        </is>
      </c>
    </row>
    <row r="2">
      <c r="A2" s="3" t="inlineStr">
        <is>
          <t>Assets:</t>
        </is>
      </c>
    </row>
    <row r="3">
      <c r="A3" s="4" t="inlineStr">
        <is>
          <t>Total</t>
        </is>
      </c>
      <c r="B3" s="7" t="n">
        <v>273155</v>
      </c>
      <c r="C3" s="7" t="n">
        <v>207787</v>
      </c>
    </row>
    <row r="4">
      <c r="A4" s="4" t="inlineStr">
        <is>
          <t>Level 1</t>
        </is>
      </c>
    </row>
    <row r="5">
      <c r="A5" s="3" t="inlineStr">
        <is>
          <t>Assets:</t>
        </is>
      </c>
    </row>
    <row r="6">
      <c r="A6" s="4" t="inlineStr">
        <is>
          <t>Total</t>
        </is>
      </c>
      <c r="B6" s="5" t="n">
        <v>128860</v>
      </c>
      <c r="C6" s="5" t="n">
        <v>164428</v>
      </c>
    </row>
    <row r="7">
      <c r="A7" s="4" t="inlineStr">
        <is>
          <t>Level 2</t>
        </is>
      </c>
    </row>
    <row r="8">
      <c r="A8" s="3" t="inlineStr">
        <is>
          <t>Assets:</t>
        </is>
      </c>
    </row>
    <row r="9">
      <c r="A9" s="4" t="inlineStr">
        <is>
          <t>Total</t>
        </is>
      </c>
      <c r="B9" s="5" t="n">
        <v>144295</v>
      </c>
      <c r="C9" s="5" t="n">
        <v>43359</v>
      </c>
    </row>
    <row r="10">
      <c r="A10" s="4" t="inlineStr">
        <is>
          <t>Cash Equivalents | Corporate Debt Securities</t>
        </is>
      </c>
    </row>
    <row r="11">
      <c r="A11" s="3" t="inlineStr">
        <is>
          <t>Assets:</t>
        </is>
      </c>
    </row>
    <row r="12">
      <c r="A12" s="4" t="inlineStr">
        <is>
          <t>Total</t>
        </is>
      </c>
      <c r="B12" s="5" t="n">
        <v>1844</v>
      </c>
    </row>
    <row r="13">
      <c r="A13" s="4" t="inlineStr">
        <is>
          <t>Cash Equivalents | Money Market Funds</t>
        </is>
      </c>
    </row>
    <row r="14">
      <c r="A14" s="3" t="inlineStr">
        <is>
          <t>Assets:</t>
        </is>
      </c>
    </row>
    <row r="15">
      <c r="A15" s="4" t="inlineStr">
        <is>
          <t>Total</t>
        </is>
      </c>
      <c r="B15" s="5" t="n">
        <v>95565</v>
      </c>
      <c r="C15" s="5" t="n">
        <v>155017</v>
      </c>
    </row>
    <row r="16">
      <c r="A16" s="4" t="inlineStr">
        <is>
          <t>Cash Equivalents | Commercial Paper</t>
        </is>
      </c>
    </row>
    <row r="17">
      <c r="A17" s="3" t="inlineStr">
        <is>
          <t>Assets:</t>
        </is>
      </c>
    </row>
    <row r="18">
      <c r="A18" s="4" t="inlineStr">
        <is>
          <t>Total</t>
        </is>
      </c>
      <c r="C18" s="5" t="n">
        <v>2999</v>
      </c>
    </row>
    <row r="19">
      <c r="A19" s="4" t="inlineStr">
        <is>
          <t>Cash Equivalents | Certificates of Deposit</t>
        </is>
      </c>
    </row>
    <row r="20">
      <c r="A20" s="3" t="inlineStr">
        <is>
          <t>Assets:</t>
        </is>
      </c>
    </row>
    <row r="21">
      <c r="A21" s="4" t="inlineStr">
        <is>
          <t>Total</t>
        </is>
      </c>
      <c r="C21" s="5" t="n">
        <v>5309</v>
      </c>
    </row>
    <row r="22">
      <c r="A22" s="4" t="inlineStr">
        <is>
          <t>Cash Equivalents | Level 1 | Corporate Debt Securities</t>
        </is>
      </c>
    </row>
    <row r="23">
      <c r="A23" s="3" t="inlineStr">
        <is>
          <t>Assets:</t>
        </is>
      </c>
    </row>
    <row r="24">
      <c r="A24" s="4" t="inlineStr">
        <is>
          <t>Total</t>
        </is>
      </c>
      <c r="B24" s="5" t="n">
        <v>0</v>
      </c>
    </row>
    <row r="25">
      <c r="A25" s="4" t="inlineStr">
        <is>
          <t>Cash Equivalents | Level 1 | Money Market Funds</t>
        </is>
      </c>
    </row>
    <row r="26">
      <c r="A26" s="3" t="inlineStr">
        <is>
          <t>Assets:</t>
        </is>
      </c>
    </row>
    <row r="27">
      <c r="A27" s="4" t="inlineStr">
        <is>
          <t>Total</t>
        </is>
      </c>
      <c r="B27" s="5" t="n">
        <v>95565</v>
      </c>
      <c r="C27" s="5" t="n">
        <v>155017</v>
      </c>
    </row>
    <row r="28">
      <c r="A28" s="4" t="inlineStr">
        <is>
          <t>Cash Equivalents | Level 1 | Commercial Paper</t>
        </is>
      </c>
    </row>
    <row r="29">
      <c r="A29" s="3" t="inlineStr">
        <is>
          <t>Assets:</t>
        </is>
      </c>
    </row>
    <row r="30">
      <c r="A30" s="4" t="inlineStr">
        <is>
          <t>Total</t>
        </is>
      </c>
      <c r="C30" s="5" t="n">
        <v>2999</v>
      </c>
    </row>
    <row r="31">
      <c r="A31" s="4" t="inlineStr">
        <is>
          <t>Cash Equivalents | Level 2 | Corporate Debt Securities</t>
        </is>
      </c>
    </row>
    <row r="32">
      <c r="A32" s="3" t="inlineStr">
        <is>
          <t>Assets:</t>
        </is>
      </c>
    </row>
    <row r="33">
      <c r="A33" s="4" t="inlineStr">
        <is>
          <t>Total</t>
        </is>
      </c>
      <c r="B33" s="5" t="n">
        <v>1844</v>
      </c>
    </row>
    <row r="34">
      <c r="A34" s="4" t="inlineStr">
        <is>
          <t>Cash Equivalents | Level 2 | Certificates of Deposit</t>
        </is>
      </c>
    </row>
    <row r="35">
      <c r="A35" s="3" t="inlineStr">
        <is>
          <t>Assets:</t>
        </is>
      </c>
    </row>
    <row r="36">
      <c r="A36" s="4" t="inlineStr">
        <is>
          <t>Total</t>
        </is>
      </c>
      <c r="C36" s="5" t="n">
        <v>5309</v>
      </c>
    </row>
    <row r="37">
      <c r="A37" s="4" t="inlineStr">
        <is>
          <t>Marketable Securities | Corporate Debt Securities</t>
        </is>
      </c>
    </row>
    <row r="38">
      <c r="A38" s="3" t="inlineStr">
        <is>
          <t>Assets:</t>
        </is>
      </c>
    </row>
    <row r="39">
      <c r="A39" s="4" t="inlineStr">
        <is>
          <t>Total</t>
        </is>
      </c>
      <c r="B39" s="5" t="n">
        <v>137961</v>
      </c>
      <c r="C39" s="5" t="n">
        <v>36546</v>
      </c>
    </row>
    <row r="40">
      <c r="A40" s="4" t="inlineStr">
        <is>
          <t>Marketable Securities | U.S. Treasury Notes</t>
        </is>
      </c>
    </row>
    <row r="41">
      <c r="A41" s="3" t="inlineStr">
        <is>
          <t>Assets:</t>
        </is>
      </c>
    </row>
    <row r="42">
      <c r="A42" s="4" t="inlineStr">
        <is>
          <t>Total</t>
        </is>
      </c>
      <c r="B42" s="5" t="n">
        <v>20660</v>
      </c>
    </row>
    <row r="43">
      <c r="A43" s="4" t="inlineStr">
        <is>
          <t>Marketable Securities | Commercial Paper</t>
        </is>
      </c>
    </row>
    <row r="44">
      <c r="A44" s="3" t="inlineStr">
        <is>
          <t>Assets:</t>
        </is>
      </c>
    </row>
    <row r="45">
      <c r="A45" s="4" t="inlineStr">
        <is>
          <t>Total</t>
        </is>
      </c>
      <c r="B45" s="5" t="n">
        <v>12635</v>
      </c>
      <c r="C45" s="5" t="n">
        <v>6412</v>
      </c>
    </row>
    <row r="46">
      <c r="A46" s="4" t="inlineStr">
        <is>
          <t>Marketable Securities | Certificates of Deposit</t>
        </is>
      </c>
    </row>
    <row r="47">
      <c r="A47" s="3" t="inlineStr">
        <is>
          <t>Assets:</t>
        </is>
      </c>
    </row>
    <row r="48">
      <c r="A48" s="4" t="inlineStr">
        <is>
          <t>Total</t>
        </is>
      </c>
      <c r="B48" s="5" t="n">
        <v>4490</v>
      </c>
      <c r="C48" s="5" t="n">
        <v>1504</v>
      </c>
    </row>
    <row r="49">
      <c r="A49" s="4" t="inlineStr">
        <is>
          <t>Marketable Securities | Level 1 | U.S. Treasury Notes</t>
        </is>
      </c>
    </row>
    <row r="50">
      <c r="A50" s="3" t="inlineStr">
        <is>
          <t>Assets:</t>
        </is>
      </c>
    </row>
    <row r="51">
      <c r="A51" s="4" t="inlineStr">
        <is>
          <t>Total</t>
        </is>
      </c>
      <c r="B51" s="5" t="n">
        <v>20660</v>
      </c>
    </row>
    <row r="52">
      <c r="A52" s="4" t="inlineStr">
        <is>
          <t>Marketable Securities | Level 1 | Commercial Paper</t>
        </is>
      </c>
    </row>
    <row r="53">
      <c r="A53" s="3" t="inlineStr">
        <is>
          <t>Assets:</t>
        </is>
      </c>
    </row>
    <row r="54">
      <c r="A54" s="4" t="inlineStr">
        <is>
          <t>Total</t>
        </is>
      </c>
      <c r="B54" s="5" t="n">
        <v>12635</v>
      </c>
      <c r="C54" s="5" t="n">
        <v>6412</v>
      </c>
    </row>
    <row r="55">
      <c r="A55" s="4" t="inlineStr">
        <is>
          <t>Marketable Securities | Level 2 | Corporate Debt Securities</t>
        </is>
      </c>
    </row>
    <row r="56">
      <c r="A56" s="3" t="inlineStr">
        <is>
          <t>Assets:</t>
        </is>
      </c>
    </row>
    <row r="57">
      <c r="A57" s="4" t="inlineStr">
        <is>
          <t>Total</t>
        </is>
      </c>
      <c r="B57" s="5" t="n">
        <v>137961</v>
      </c>
      <c r="C57" s="5" t="n">
        <v>36546</v>
      </c>
    </row>
    <row r="58">
      <c r="A58" s="4" t="inlineStr">
        <is>
          <t>Marketable Securities | Level 2 | Certificates of Deposit</t>
        </is>
      </c>
    </row>
    <row r="59">
      <c r="A59" s="3" t="inlineStr">
        <is>
          <t>Assets:</t>
        </is>
      </c>
    </row>
    <row r="60">
      <c r="A60" s="4" t="inlineStr">
        <is>
          <t>Total</t>
        </is>
      </c>
      <c r="B60" s="7" t="n">
        <v>4490</v>
      </c>
      <c r="C60" s="7" t="n">
        <v>15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1</t>
        </is>
      </c>
      <c r="C1" s="2" t="inlineStr">
        <is>
          <t>Dec. 31, 2020</t>
        </is>
      </c>
    </row>
    <row r="2">
      <c r="A2" s="3" t="inlineStr">
        <is>
          <t>Fair Value Disclosures [Abstract]</t>
        </is>
      </c>
    </row>
    <row r="3">
      <c r="A3" s="4" t="inlineStr">
        <is>
          <t>Fair value assets, transfers among level 1, level 2 or level 3</t>
        </is>
      </c>
      <c r="B3" s="7" t="n">
        <v>0</v>
      </c>
      <c r="C3"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Scheduled Maturity for Marketable Securities (Details) $ in Thousands</t>
        </is>
      </c>
      <c r="B1" s="2" t="inlineStr">
        <is>
          <t>Dec. 31, 2021USD ($)</t>
        </is>
      </c>
    </row>
    <row r="2">
      <c r="A2" s="3" t="inlineStr">
        <is>
          <t>Fair Value Disclosures [Abstract]</t>
        </is>
      </c>
    </row>
    <row r="3">
      <c r="A3" s="4" t="inlineStr">
        <is>
          <t>Maturing in one year or less</t>
        </is>
      </c>
      <c r="B3" s="7" t="n">
        <v>140919</v>
      </c>
    </row>
    <row r="4">
      <c r="A4" s="4" t="inlineStr">
        <is>
          <t>Maturing after one year through two years</t>
        </is>
      </c>
      <c r="B4" s="5" t="n">
        <v>34827</v>
      </c>
    </row>
    <row r="5">
      <c r="A5" s="4" t="inlineStr">
        <is>
          <t>Maturing after two years</t>
        </is>
      </c>
      <c r="B5" s="5" t="n">
        <v>0</v>
      </c>
    </row>
    <row r="6">
      <c r="A6" s="4" t="inlineStr">
        <is>
          <t>Total</t>
        </is>
      </c>
      <c r="B6" s="7" t="n">
        <v>1757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121308</v>
      </c>
      <c r="C4" s="7" t="n">
        <v>45200</v>
      </c>
    </row>
    <row r="5">
      <c r="A5" s="4" t="inlineStr">
        <is>
          <t>General and administrative</t>
        </is>
      </c>
      <c r="B5" s="5" t="n">
        <v>28717</v>
      </c>
      <c r="C5" s="5" t="n">
        <v>13447</v>
      </c>
    </row>
    <row r="6">
      <c r="A6" s="4" t="inlineStr">
        <is>
          <t>Total operating expenses</t>
        </is>
      </c>
      <c r="B6" s="5" t="n">
        <v>150025</v>
      </c>
      <c r="C6" s="5" t="n">
        <v>58647</v>
      </c>
    </row>
    <row r="7">
      <c r="A7" s="4" t="inlineStr">
        <is>
          <t>Loss from operations</t>
        </is>
      </c>
      <c r="B7" s="5" t="n">
        <v>-150025</v>
      </c>
      <c r="C7" s="5" t="n">
        <v>-58647</v>
      </c>
    </row>
    <row r="8">
      <c r="A8" s="3" t="inlineStr">
        <is>
          <t>Other (expense) income:</t>
        </is>
      </c>
    </row>
    <row r="9">
      <c r="A9" s="4" t="inlineStr">
        <is>
          <t>Interest income</t>
        </is>
      </c>
      <c r="B9" s="5" t="n">
        <v>742</v>
      </c>
      <c r="C9" s="5" t="n">
        <v>56</v>
      </c>
    </row>
    <row r="10">
      <c r="A10" s="4" t="inlineStr">
        <is>
          <t>Interest expense</t>
        </is>
      </c>
      <c r="B10" s="4" t="inlineStr">
        <is>
          <t xml:space="preserve"> </t>
        </is>
      </c>
      <c r="C10" s="5" t="n">
        <v>-396</v>
      </c>
    </row>
    <row r="11">
      <c r="A11" s="4" t="inlineStr">
        <is>
          <t>Change in success fee obligation</t>
        </is>
      </c>
      <c r="B11" s="4" t="inlineStr">
        <is>
          <t xml:space="preserve"> </t>
        </is>
      </c>
      <c r="C11" s="5" t="n">
        <v>450</v>
      </c>
    </row>
    <row r="12">
      <c r="A12" s="4" t="inlineStr">
        <is>
          <t>Other income (expense), net</t>
        </is>
      </c>
      <c r="B12" s="5" t="n">
        <v>-8</v>
      </c>
    </row>
    <row r="13">
      <c r="A13" s="4" t="inlineStr">
        <is>
          <t>Total other (expense) income, net</t>
        </is>
      </c>
      <c r="B13" s="5" t="n">
        <v>734</v>
      </c>
      <c r="C13" s="5" t="n">
        <v>-790</v>
      </c>
    </row>
    <row r="14">
      <c r="A14" s="4" t="inlineStr">
        <is>
          <t>Net loss</t>
        </is>
      </c>
      <c r="B14" s="7" t="n">
        <v>-149291</v>
      </c>
      <c r="C14" s="7" t="n">
        <v>-59437</v>
      </c>
    </row>
    <row r="15">
      <c r="A15" s="4" t="inlineStr">
        <is>
          <t>Net loss per share, basic and diluted</t>
        </is>
      </c>
      <c r="B15" s="9" t="n">
        <v>-2.93</v>
      </c>
      <c r="C15" s="9" t="n">
        <v>-4.13</v>
      </c>
    </row>
    <row r="16">
      <c r="A16" s="4" t="inlineStr">
        <is>
          <t>Weighted average common shares outstanding, basic and diluted</t>
        </is>
      </c>
      <c r="B16" s="5" t="n">
        <v>50895044</v>
      </c>
      <c r="C16" s="5" t="n">
        <v>14395955</v>
      </c>
    </row>
    <row r="17">
      <c r="A17" s="3" t="inlineStr">
        <is>
          <t>Comprehensive loss:</t>
        </is>
      </c>
    </row>
    <row r="18">
      <c r="A18" s="4" t="inlineStr">
        <is>
          <t>Net loss</t>
        </is>
      </c>
      <c r="B18" s="7" t="n">
        <v>-149291</v>
      </c>
      <c r="C18" s="7" t="n">
        <v>-59437</v>
      </c>
    </row>
    <row r="19">
      <c r="A19" s="3" t="inlineStr">
        <is>
          <t>Other comprehensive loss:</t>
        </is>
      </c>
    </row>
    <row r="20">
      <c r="A20" s="4" t="inlineStr">
        <is>
          <t>Unrealized losses on marketable securities</t>
        </is>
      </c>
      <c r="B20" s="5" t="n">
        <v>-242</v>
      </c>
      <c r="C20" s="5" t="n">
        <v>-27</v>
      </c>
    </row>
    <row r="21">
      <c r="A21" s="4" t="inlineStr">
        <is>
          <t>Comprehensive loss</t>
        </is>
      </c>
      <c r="B21" s="7" t="n">
        <v>-149533</v>
      </c>
      <c r="C21" s="7" t="n">
        <v>-59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at cost</t>
        </is>
      </c>
      <c r="B3" s="7" t="n">
        <v>6661</v>
      </c>
      <c r="C3" s="7" t="n">
        <v>2941</v>
      </c>
    </row>
    <row r="4">
      <c r="A4" s="4" t="inlineStr">
        <is>
          <t>Less accumulated depreciation and amortization</t>
        </is>
      </c>
      <c r="B4" s="5" t="n">
        <v>-1983</v>
      </c>
      <c r="C4" s="5" t="n">
        <v>-995</v>
      </c>
    </row>
    <row r="5">
      <c r="A5" s="4" t="inlineStr">
        <is>
          <t>Property and equipment—net</t>
        </is>
      </c>
      <c r="B5" s="5" t="n">
        <v>4678</v>
      </c>
      <c r="C5" s="5" t="n">
        <v>1946</v>
      </c>
    </row>
    <row r="6">
      <c r="A6" s="4" t="inlineStr">
        <is>
          <t>Laboratory Equipment</t>
        </is>
      </c>
    </row>
    <row r="7">
      <c r="A7" s="3" t="inlineStr">
        <is>
          <t>Property Plant And Equipment [Line Items]</t>
        </is>
      </c>
    </row>
    <row r="8">
      <c r="A8" s="4" t="inlineStr">
        <is>
          <t>Property and equipment—at cost</t>
        </is>
      </c>
      <c r="B8" s="5" t="n">
        <v>3930</v>
      </c>
      <c r="C8" s="5" t="n">
        <v>2744</v>
      </c>
    </row>
    <row r="9">
      <c r="A9" s="4" t="inlineStr">
        <is>
          <t>Office and Computer Equipment</t>
        </is>
      </c>
    </row>
    <row r="10">
      <c r="A10" s="3" t="inlineStr">
        <is>
          <t>Property Plant And Equipment [Line Items]</t>
        </is>
      </c>
    </row>
    <row r="11">
      <c r="A11" s="4" t="inlineStr">
        <is>
          <t>Property and equipment—at cost</t>
        </is>
      </c>
      <c r="B11" s="5" t="n">
        <v>1271</v>
      </c>
      <c r="C11" s="5" t="n">
        <v>78</v>
      </c>
    </row>
    <row r="12">
      <c r="A12" s="4" t="inlineStr">
        <is>
          <t>Leasehold Improvements</t>
        </is>
      </c>
    </row>
    <row r="13">
      <c r="A13" s="3" t="inlineStr">
        <is>
          <t>Property Plant And Equipment [Line Items]</t>
        </is>
      </c>
    </row>
    <row r="14">
      <c r="A14" s="4" t="inlineStr">
        <is>
          <t>Property and equipment—at cost</t>
        </is>
      </c>
      <c r="B14" s="5" t="n">
        <v>0</v>
      </c>
      <c r="C14" s="5" t="n">
        <v>14</v>
      </c>
    </row>
    <row r="15">
      <c r="A15" s="4" t="inlineStr">
        <is>
          <t>Construction in Process</t>
        </is>
      </c>
    </row>
    <row r="16">
      <c r="A16" s="3" t="inlineStr">
        <is>
          <t>Property Plant And Equipment [Line Items]</t>
        </is>
      </c>
    </row>
    <row r="17">
      <c r="A17" s="4" t="inlineStr">
        <is>
          <t>Property and equipment—at cost</t>
        </is>
      </c>
      <c r="B17" s="7" t="n">
        <v>1460</v>
      </c>
      <c r="C17" s="7" t="n">
        <v>1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7" t="n">
        <v>1088</v>
      </c>
      <c r="C4" s="7" t="n">
        <v>7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Payroll and benefits</t>
        </is>
      </c>
      <c r="B3" s="7" t="n">
        <v>5097</v>
      </c>
      <c r="C3" s="7" t="n">
        <v>2105</v>
      </c>
    </row>
    <row r="4">
      <c r="A4" s="4" t="inlineStr">
        <is>
          <t>Consulting services</t>
        </is>
      </c>
      <c r="B4" s="5" t="n">
        <v>694</v>
      </c>
      <c r="C4" s="5" t="n">
        <v>263</v>
      </c>
    </row>
    <row r="5">
      <c r="A5" s="4" t="inlineStr">
        <is>
          <t>Legal services</t>
        </is>
      </c>
      <c r="B5" s="5" t="n">
        <v>184</v>
      </c>
      <c r="C5" s="5" t="n">
        <v>325</v>
      </c>
    </row>
    <row r="6">
      <c r="A6" s="4" t="inlineStr">
        <is>
          <t>Research and development</t>
        </is>
      </c>
      <c r="B6" s="5" t="n">
        <v>14762</v>
      </c>
      <c r="C6" s="5" t="n">
        <v>4782</v>
      </c>
    </row>
    <row r="7">
      <c r="A7" s="4" t="inlineStr">
        <is>
          <t>Facility costs</t>
        </is>
      </c>
      <c r="B7" s="5" t="n">
        <v>62</v>
      </c>
      <c r="C7" s="5" t="n">
        <v>52</v>
      </c>
    </row>
    <row r="8">
      <c r="A8" s="4" t="inlineStr">
        <is>
          <t>Total</t>
        </is>
      </c>
      <c r="B8" s="7" t="n">
        <v>20799</v>
      </c>
      <c r="C8" s="7" t="n">
        <v>7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bt Financing - Additional Information (Details) - Term Loan - USD ($) $ in Millions</t>
        </is>
      </c>
      <c r="B1" s="2" t="inlineStr">
        <is>
          <t>Feb. 20, 2020</t>
        </is>
      </c>
      <c r="C1" s="2" t="inlineStr">
        <is>
          <t>Sep. 30, 2020</t>
        </is>
      </c>
      <c r="D1" s="2" t="inlineStr">
        <is>
          <t>Dec. 31, 2021</t>
        </is>
      </c>
    </row>
    <row r="2">
      <c r="A2" s="3" t="inlineStr">
        <is>
          <t>Line Of Credit Facility [Line Items]</t>
        </is>
      </c>
    </row>
    <row r="3">
      <c r="A3" s="4" t="inlineStr">
        <is>
          <t>Credit facility, maximum borrowing capacity under loan agreement</t>
        </is>
      </c>
      <c r="B3" s="7" t="n">
        <v>10</v>
      </c>
    </row>
    <row r="4">
      <c r="A4" s="4" t="inlineStr">
        <is>
          <t>Credit facility, interest rate description</t>
        </is>
      </c>
      <c r="D4" s="4" t="inlineStr">
        <is>
          <t>Interest on the outstanding loan balance accrued at a variable annual rate equal to the greater of (i) the lender’s prime rate plus 0.25% and (ii) 5.00%, and the Company was required to make interest-only payments on the loans on a monthly basis through August 2021.</t>
        </is>
      </c>
    </row>
    <row r="5">
      <c r="A5" s="4" t="inlineStr">
        <is>
          <t>Debt instrument, frequency of periodic payment of interest</t>
        </is>
      </c>
      <c r="D5" s="4" t="inlineStr">
        <is>
          <t>interest-only payments on the loans on a monthly basis</t>
        </is>
      </c>
    </row>
    <row r="6">
      <c r="A6" s="4" t="inlineStr">
        <is>
          <t>Credit facility, variable interest rate spread</t>
        </is>
      </c>
      <c r="B6" s="4" t="inlineStr">
        <is>
          <t>0.25%</t>
        </is>
      </c>
    </row>
    <row r="7">
      <c r="A7" s="4" t="inlineStr">
        <is>
          <t>Credit facility, interest rate during period</t>
        </is>
      </c>
      <c r="B7" s="4" t="inlineStr">
        <is>
          <t>5.00%</t>
        </is>
      </c>
    </row>
    <row r="8">
      <c r="A8" s="4" t="inlineStr">
        <is>
          <t>Success fee required to pay in the event of liquidation, including IPO</t>
        </is>
      </c>
      <c r="B8" s="6" t="n">
        <v>0.5</v>
      </c>
    </row>
    <row r="9">
      <c r="A9" s="4" t="inlineStr">
        <is>
          <t>Success fee paid after IPO</t>
        </is>
      </c>
      <c r="C9" s="6" t="n">
        <v>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Additional Information (Details) - USD ($) $ / shares in Units, $ in Thousands</t>
        </is>
      </c>
      <c r="B1" s="2" t="inlineStr">
        <is>
          <t>Jul. 31, 2020</t>
        </is>
      </c>
      <c r="C1" s="2" t="inlineStr">
        <is>
          <t>Mar. 18, 2020</t>
        </is>
      </c>
      <c r="D1" s="2" t="inlineStr">
        <is>
          <t>Nov. 29, 2018</t>
        </is>
      </c>
      <c r="E1" s="2" t="inlineStr">
        <is>
          <t>Aug. 31, 2020</t>
        </is>
      </c>
      <c r="F1" s="2" t="inlineStr">
        <is>
          <t>Apr. 30, 2019</t>
        </is>
      </c>
      <c r="G1" s="2" t="inlineStr">
        <is>
          <t>Dec. 31, 2021</t>
        </is>
      </c>
      <c r="H1" s="2" t="inlineStr">
        <is>
          <t>Dec. 31, 2020</t>
        </is>
      </c>
    </row>
    <row r="2">
      <c r="A2" s="3" t="inlineStr">
        <is>
          <t>Temporary Equity [Line Items]</t>
        </is>
      </c>
    </row>
    <row r="3">
      <c r="A3" s="4" t="inlineStr">
        <is>
          <t>Proceeds from issuance of convertible preferred stock, net of issuance costs</t>
        </is>
      </c>
      <c r="G3" s="4" t="inlineStr">
        <is>
          <t xml:space="preserve"> </t>
        </is>
      </c>
      <c r="H3" s="7" t="n">
        <v>134786</v>
      </c>
    </row>
    <row r="4">
      <c r="A4" s="4" t="inlineStr">
        <is>
          <t>Series A Convertible Preferred Stock</t>
        </is>
      </c>
    </row>
    <row r="5">
      <c r="A5" s="3" t="inlineStr">
        <is>
          <t>Temporary Equity [Line Items]</t>
        </is>
      </c>
    </row>
    <row r="6">
      <c r="A6" s="4" t="inlineStr">
        <is>
          <t>Purchase of share</t>
        </is>
      </c>
      <c r="D6" s="7" t="n">
        <v>50000</v>
      </c>
    </row>
    <row r="7">
      <c r="A7" s="4" t="inlineStr">
        <is>
          <t>Shares issued</t>
        </is>
      </c>
      <c r="B7" s="5" t="n">
        <v>17500000</v>
      </c>
      <c r="C7" s="5" t="n">
        <v>2000000</v>
      </c>
      <c r="D7" s="5" t="n">
        <v>12500000</v>
      </c>
      <c r="F7" s="5" t="n">
        <v>20000000</v>
      </c>
    </row>
    <row r="8">
      <c r="A8" s="4" t="inlineStr">
        <is>
          <t>Stock Issued upon conversion</t>
        </is>
      </c>
      <c r="D8" s="5" t="n">
        <v>5000000</v>
      </c>
    </row>
    <row r="9">
      <c r="A9" s="4" t="inlineStr">
        <is>
          <t>Convertible preferred stock, price per share</t>
        </is>
      </c>
      <c r="B9" s="7" t="n">
        <v>1</v>
      </c>
      <c r="C9" s="7" t="n">
        <v>1</v>
      </c>
      <c r="D9" s="7" t="n">
        <v>1</v>
      </c>
      <c r="F9" s="7" t="n">
        <v>1</v>
      </c>
    </row>
    <row r="10">
      <c r="A10" s="4" t="inlineStr">
        <is>
          <t>Proceeds from issuance of convertible preferred stock, net of issuance costs</t>
        </is>
      </c>
      <c r="B10" s="7" t="n">
        <v>17500</v>
      </c>
      <c r="C10" s="7" t="n">
        <v>2000</v>
      </c>
      <c r="D10" s="7" t="n">
        <v>7500</v>
      </c>
      <c r="F10" s="7" t="n">
        <v>20000</v>
      </c>
    </row>
    <row r="11">
      <c r="A11" s="4" t="inlineStr">
        <is>
          <t>Stock issued upon conversion, fair value</t>
        </is>
      </c>
      <c r="D11" s="7" t="n">
        <v>5000</v>
      </c>
    </row>
    <row r="12">
      <c r="A12" s="4" t="inlineStr">
        <is>
          <t>Issuance costs</t>
        </is>
      </c>
      <c r="F12" s="7" t="n">
        <v>100</v>
      </c>
    </row>
    <row r="13">
      <c r="A13" s="4" t="inlineStr">
        <is>
          <t>Sale of stock</t>
        </is>
      </c>
      <c r="B13" s="5" t="n">
        <v>17500000</v>
      </c>
    </row>
    <row r="14">
      <c r="A14" s="4" t="inlineStr">
        <is>
          <t>Series B Convertible Preferred Stock</t>
        </is>
      </c>
    </row>
    <row r="15">
      <c r="A15" s="3" t="inlineStr">
        <is>
          <t>Temporary Equity [Line Items]</t>
        </is>
      </c>
    </row>
    <row r="16">
      <c r="A16" s="4" t="inlineStr">
        <is>
          <t>Shares issued</t>
        </is>
      </c>
      <c r="E16" s="5" t="n">
        <v>41159724</v>
      </c>
    </row>
    <row r="17">
      <c r="A17" s="4" t="inlineStr">
        <is>
          <t>Convertible preferred stock, price per share</t>
        </is>
      </c>
      <c r="E17" s="9" t="n">
        <v>2.81</v>
      </c>
    </row>
    <row r="18">
      <c r="A18" s="4" t="inlineStr">
        <is>
          <t>Proceeds from issuance of convertible preferred stock, net of issuance costs</t>
        </is>
      </c>
      <c r="E18" s="7" t="n">
        <v>115700</v>
      </c>
    </row>
    <row r="19">
      <c r="A19" s="4" t="inlineStr">
        <is>
          <t>Common Stock</t>
        </is>
      </c>
    </row>
    <row r="20">
      <c r="A20" s="3" t="inlineStr">
        <is>
          <t>Temporary Equity [Line Items]</t>
        </is>
      </c>
    </row>
    <row r="21">
      <c r="A21" s="4" t="inlineStr">
        <is>
          <t>Convertible preferred stock, shares issued upon conversion</t>
        </is>
      </c>
      <c r="G21" s="5" t="n">
        <v>28086375</v>
      </c>
    </row>
    <row r="22">
      <c r="A22" s="4" t="inlineStr">
        <is>
          <t>Shares issued</t>
        </is>
      </c>
      <c r="G22" s="5" t="n">
        <v>6000000</v>
      </c>
      <c r="H22" s="5" t="n">
        <v>14089314</v>
      </c>
    </row>
    <row r="23">
      <c r="A23" s="4" t="inlineStr">
        <is>
          <t>Stock Issued upon conversion</t>
        </is>
      </c>
      <c r="H23" s="5" t="n">
        <v>28086375</v>
      </c>
    </row>
    <row r="24">
      <c r="A24" s="4" t="inlineStr">
        <is>
          <t>Stock issued upon conversion, fair value</t>
        </is>
      </c>
      <c r="H24" s="7"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Equity - Additional Information (Details) - $ / shares</t>
        </is>
      </c>
      <c r="B1" s="2" t="inlineStr">
        <is>
          <t>Dec. 31, 2021</t>
        </is>
      </c>
      <c r="C1" s="2" t="inlineStr">
        <is>
          <t>Dec. 31, 2020</t>
        </is>
      </c>
    </row>
    <row r="2">
      <c r="A2" s="3" t="inlineStr">
        <is>
          <t>Equity [Abstract]</t>
        </is>
      </c>
    </row>
    <row r="3">
      <c r="A3" s="4" t="inlineStr">
        <is>
          <t>Common stock, shares authorized</t>
        </is>
      </c>
      <c r="B3" s="5" t="n">
        <v>200000000</v>
      </c>
      <c r="C3" s="5" t="n">
        <v>200000000</v>
      </c>
    </row>
    <row r="4">
      <c r="A4" s="4" t="inlineStr">
        <is>
          <t>Common stock, par value</t>
        </is>
      </c>
      <c r="B4" s="8" t="n">
        <v>0.0001</v>
      </c>
    </row>
    <row r="5">
      <c r="A5" s="4" t="inlineStr">
        <is>
          <t>Preferred stock, shares authorized</t>
        </is>
      </c>
      <c r="B5" s="5" t="n">
        <v>10000000</v>
      </c>
      <c r="C5" s="5" t="n">
        <v>10000000</v>
      </c>
    </row>
    <row r="6">
      <c r="A6" s="4" t="inlineStr">
        <is>
          <t>Preferred stock, par value</t>
        </is>
      </c>
      <c r="B6" s="8" t="n">
        <v>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7" customWidth="1" min="3" max="3"/>
    <col width="80" customWidth="1" min="4" max="4"/>
    <col width="31" customWidth="1" min="5" max="5"/>
    <col width="20" customWidth="1" min="6" max="6"/>
    <col width="20" customWidth="1" min="7" max="7"/>
    <col width="20" customWidth="1" min="8" max="8"/>
  </cols>
  <sheetData>
    <row r="1">
      <c r="A1" s="1" t="inlineStr">
        <is>
          <t>Stock-Based Compensation - Additional Information (Details) $ / shares in Units, $ in Millions</t>
        </is>
      </c>
      <c r="B1" s="2" t="inlineStr">
        <is>
          <t>Sep. 16, 2020shares</t>
        </is>
      </c>
      <c r="C1" s="2" t="inlineStr">
        <is>
          <t>Dec. 31, 2021USD ($)shares</t>
        </is>
      </c>
      <c r="D1" s="2" t="inlineStr">
        <is>
          <t>Dec. 31, 2021USD ($)Installment$ / sharesshares</t>
        </is>
      </c>
      <c r="E1" s="2" t="inlineStr">
        <is>
          <t>Dec. 31, 2020USD ($)$ / shares</t>
        </is>
      </c>
      <c r="F1" s="2" t="inlineStr">
        <is>
          <t>Jan. 01, 2022shares</t>
        </is>
      </c>
      <c r="G1" s="2" t="inlineStr">
        <is>
          <t>Jan. 01, 2021shares</t>
        </is>
      </c>
      <c r="H1" s="2" t="inlineStr">
        <is>
          <t>Sep. 15, 2020shares</t>
        </is>
      </c>
    </row>
    <row r="2">
      <c r="A2" s="3" t="inlineStr">
        <is>
          <t>Share Based Compensation Arrangement By Share Based Payment Award [Line Items]</t>
        </is>
      </c>
    </row>
    <row r="3">
      <c r="A3" s="4" t="inlineStr">
        <is>
          <t>Intrinsic value of options exercised | $</t>
        </is>
      </c>
      <c r="D3" s="6" t="n">
        <v>1.9</v>
      </c>
      <c r="E3" s="6" t="n">
        <v>0.2</v>
      </c>
    </row>
    <row r="4">
      <c r="A4" s="4" t="inlineStr">
        <is>
          <t>Weighted-average grant date fair value of options granted | $ / shares</t>
        </is>
      </c>
      <c r="D4" s="9" t="n">
        <v>10.23</v>
      </c>
      <c r="E4" s="9" t="n">
        <v>4.5</v>
      </c>
    </row>
    <row r="5">
      <c r="A5" s="4" t="inlineStr">
        <is>
          <t>Stock Option</t>
        </is>
      </c>
    </row>
    <row r="6">
      <c r="A6" s="3" t="inlineStr">
        <is>
          <t>Share Based Compensation Arrangement By Share Based Payment Award [Line Items]</t>
        </is>
      </c>
    </row>
    <row r="7">
      <c r="A7" s="4" t="inlineStr">
        <is>
          <t>Unrecognized compensation expense | $</t>
        </is>
      </c>
      <c r="C7" s="6" t="n">
        <v>30.2</v>
      </c>
      <c r="D7" s="6" t="n">
        <v>30.2</v>
      </c>
    </row>
    <row r="8">
      <c r="A8" s="4" t="inlineStr">
        <is>
          <t>Unrecognized share based compensation expense, recognition period</t>
        </is>
      </c>
      <c r="D8" s="4" t="inlineStr">
        <is>
          <t>2 years 6 months</t>
        </is>
      </c>
    </row>
    <row r="9">
      <c r="A9" s="4" t="inlineStr">
        <is>
          <t>Recognized compensation cost related to unvested stock-based awards with performance-based vesting conditions for which performance conditions deemed probable | $</t>
        </is>
      </c>
      <c r="C9" s="10" t="n">
        <v>1.8</v>
      </c>
    </row>
    <row r="10">
      <c r="A10" s="4" t="inlineStr">
        <is>
          <t>Restricted Stock Units ("RSUs")</t>
        </is>
      </c>
    </row>
    <row r="11">
      <c r="A11" s="3" t="inlineStr">
        <is>
          <t>Share Based Compensation Arrangement By Share Based Payment Award [Line Items]</t>
        </is>
      </c>
    </row>
    <row r="12">
      <c r="A12" s="4" t="inlineStr">
        <is>
          <t>Granted | $ / shares</t>
        </is>
      </c>
      <c r="E12" s="9" t="n">
        <v>23.6</v>
      </c>
    </row>
    <row r="13">
      <c r="A13" s="4" t="inlineStr">
        <is>
          <t>Unrecognized compensation expense | $</t>
        </is>
      </c>
      <c r="C13" s="10" t="n">
        <v>14.6</v>
      </c>
      <c r="D13" s="6" t="n">
        <v>14.6</v>
      </c>
    </row>
    <row r="14">
      <c r="A14" s="4" t="inlineStr">
        <is>
          <t>Unrecognized share based compensation expense, recognition period</t>
        </is>
      </c>
      <c r="D14" s="4" t="inlineStr">
        <is>
          <t>3 years 4 months 24 days</t>
        </is>
      </c>
    </row>
    <row r="15">
      <c r="A15" s="4" t="inlineStr">
        <is>
          <t>Recognized compensation cost related to unvested stock-based awards with performance-based vesting conditions for which performance conditions deemed probable | $</t>
        </is>
      </c>
      <c r="C15" s="6" t="n">
        <v>0.5</v>
      </c>
    </row>
    <row r="16">
      <c r="A16" s="4" t="inlineStr">
        <is>
          <t>Number of share of common stock receivable upon vesting</t>
        </is>
      </c>
      <c r="D16" s="5" t="n">
        <v>1</v>
      </c>
    </row>
    <row r="17">
      <c r="A17" s="4" t="inlineStr">
        <is>
          <t>2020 ESPP</t>
        </is>
      </c>
    </row>
    <row r="18">
      <c r="A18" s="3" t="inlineStr">
        <is>
          <t>Share Based Compensation Arrangement By Share Based Payment Award [Line Items]</t>
        </is>
      </c>
    </row>
    <row r="19">
      <c r="A19" s="4" t="inlineStr">
        <is>
          <t>Total number of shares of common stock authorized</t>
        </is>
      </c>
      <c r="B19" s="5" t="n">
        <v>488414</v>
      </c>
    </row>
    <row r="20">
      <c r="A20" s="4" t="inlineStr">
        <is>
          <t>Number of shares available for future issuance</t>
        </is>
      </c>
      <c r="C20" s="5" t="n">
        <v>488414</v>
      </c>
      <c r="D20" s="5" t="n">
        <v>488414</v>
      </c>
    </row>
    <row r="21">
      <c r="A21" s="4" t="inlineStr">
        <is>
          <t>Percentage of outstanding shares increased annually under the plan</t>
        </is>
      </c>
      <c r="B21" s="4" t="inlineStr">
        <is>
          <t>1.00%</t>
        </is>
      </c>
    </row>
    <row r="22">
      <c r="A22" s="4" t="inlineStr">
        <is>
          <t>Increase in common stock reserved for future issuance</t>
        </is>
      </c>
      <c r="B22" s="5" t="n">
        <v>1953656</v>
      </c>
    </row>
    <row r="23">
      <c r="A23" s="4" t="inlineStr">
        <is>
          <t>2018 Plan</t>
        </is>
      </c>
    </row>
    <row r="24">
      <c r="A24" s="3" t="inlineStr">
        <is>
          <t>Share Based Compensation Arrangement By Share Based Payment Award [Line Items]</t>
        </is>
      </c>
    </row>
    <row r="25">
      <c r="A25" s="4" t="inlineStr">
        <is>
          <t>Total number of shares of common stock authorized</t>
        </is>
      </c>
      <c r="H25" s="5" t="n">
        <v>8267252</v>
      </c>
    </row>
    <row r="26">
      <c r="A26" s="4" t="inlineStr">
        <is>
          <t>Number of shares available for future issuance</t>
        </is>
      </c>
      <c r="H26" s="5" t="n">
        <v>1928487</v>
      </c>
    </row>
    <row r="27">
      <c r="A27" s="4" t="inlineStr">
        <is>
          <t>2020 Plan</t>
        </is>
      </c>
    </row>
    <row r="28">
      <c r="A28" s="3" t="inlineStr">
        <is>
          <t>Share Based Compensation Arrangement By Share Based Payment Award [Line Items]</t>
        </is>
      </c>
    </row>
    <row r="29">
      <c r="A29" s="4" t="inlineStr">
        <is>
          <t>Number of shares available for future issuance</t>
        </is>
      </c>
      <c r="C29" s="5" t="n">
        <v>3149180</v>
      </c>
      <c r="D29" s="5" t="n">
        <v>3149180</v>
      </c>
    </row>
    <row r="30">
      <c r="A30" s="4" t="inlineStr">
        <is>
          <t>Number of shares initially reserved for issuance</t>
        </is>
      </c>
      <c r="B30" s="5" t="n">
        <v>4884233</v>
      </c>
      <c r="F30" s="5" t="n">
        <v>2580376</v>
      </c>
      <c r="G30" s="5" t="n">
        <v>2272345</v>
      </c>
    </row>
    <row r="31">
      <c r="A31" s="4" t="inlineStr">
        <is>
          <t>Percentage of outstanding shares increased annually under the plan</t>
        </is>
      </c>
      <c r="B31" s="4" t="inlineStr">
        <is>
          <t>5.00%</t>
        </is>
      </c>
    </row>
    <row r="32">
      <c r="A32" s="4" t="inlineStr">
        <is>
          <t>2020 Plan | Restricted Stock Units ("RSUs")</t>
        </is>
      </c>
    </row>
    <row r="33">
      <c r="A33" s="3" t="inlineStr">
        <is>
          <t>Share Based Compensation Arrangement By Share Based Payment Award [Line Items]</t>
        </is>
      </c>
    </row>
    <row r="34">
      <c r="A34" s="4" t="inlineStr">
        <is>
          <t>Granted | $ / shares</t>
        </is>
      </c>
      <c r="D34" s="9" t="n">
        <v>14.76</v>
      </c>
    </row>
    <row r="35">
      <c r="A35" s="4" t="inlineStr">
        <is>
          <t>Share-based Compensation Arrangement By Share-based Payment Award Grant Service Conditions to Vest Number of Annual Installments | Installment</t>
        </is>
      </c>
      <c r="D35" s="5" t="n">
        <v>4</v>
      </c>
    </row>
    <row r="36">
      <c r="A36" s="4" t="inlineStr">
        <is>
          <t>Share-based Compensation Arrangement by Share-based Payment Award, Award Vesting Rights</t>
        </is>
      </c>
      <c r="D36" s="4" t="inlineStr">
        <is>
          <t>The Company grants RSUs with service conditions that vest in either four equal annual installments or sixteen equal quarterly installments provided that the employee remains employed with the Company. The Company also grants RSUs with performance conditions that vest upon the achievement of specified milestone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Used to Determine Grant-Date Fair Value of Options Granted (Detail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Expected volatility</t>
        </is>
      </c>
      <c r="B4" s="4" t="inlineStr">
        <is>
          <t>74.00%</t>
        </is>
      </c>
      <c r="C4" s="4" t="inlineStr">
        <is>
          <t>75.00%</t>
        </is>
      </c>
    </row>
    <row r="5">
      <c r="A5" s="4" t="inlineStr">
        <is>
          <t>Risk-free interest rate, minimum</t>
        </is>
      </c>
      <c r="B5" s="4" t="inlineStr">
        <is>
          <t>0.82%</t>
        </is>
      </c>
      <c r="C5" s="4" t="inlineStr">
        <is>
          <t>0.31%</t>
        </is>
      </c>
    </row>
    <row r="6">
      <c r="A6" s="4" t="inlineStr">
        <is>
          <t>Risk-free interest rate, maximum</t>
        </is>
      </c>
      <c r="B6" s="4" t="inlineStr">
        <is>
          <t>1.34%</t>
        </is>
      </c>
      <c r="C6" s="4" t="inlineStr">
        <is>
          <t>1.67%</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and Related Information (Details) - USD ($) $ / shares in Units, $ in Thousands</t>
        </is>
      </c>
      <c r="B1" s="2" t="inlineStr">
        <is>
          <t>12 Months Ended</t>
        </is>
      </c>
    </row>
    <row r="2">
      <c r="B2" s="2" t="inlineStr">
        <is>
          <t>Dec. 31, 2021</t>
        </is>
      </c>
      <c r="C2" s="2" t="inlineStr">
        <is>
          <t>Dec. 31, 2020</t>
        </is>
      </c>
    </row>
    <row r="3">
      <c r="A3" s="3" t="inlineStr">
        <is>
          <t>Options</t>
        </is>
      </c>
    </row>
    <row r="4">
      <c r="A4" s="4" t="inlineStr">
        <is>
          <t>Outstanding, beginning of period</t>
        </is>
      </c>
      <c r="B4" s="5" t="n">
        <v>6421589</v>
      </c>
    </row>
    <row r="5">
      <c r="A5" s="4" t="inlineStr">
        <is>
          <t>Granted</t>
        </is>
      </c>
      <c r="B5" s="5" t="n">
        <v>2240816</v>
      </c>
    </row>
    <row r="6">
      <c r="A6" s="4" t="inlineStr">
        <is>
          <t>Exercised</t>
        </is>
      </c>
      <c r="B6" s="5" t="n">
        <v>-147499</v>
      </c>
    </row>
    <row r="7">
      <c r="A7" s="4" t="inlineStr">
        <is>
          <t>Canceled</t>
        </is>
      </c>
      <c r="B7" s="5" t="n">
        <v>-547156</v>
      </c>
    </row>
    <row r="8">
      <c r="A8" s="4" t="inlineStr">
        <is>
          <t>Outstanding, end of period</t>
        </is>
      </c>
      <c r="B8" s="5" t="n">
        <v>7967750</v>
      </c>
      <c r="C8" s="5" t="n">
        <v>6421589</v>
      </c>
    </row>
    <row r="9">
      <c r="A9" s="4" t="inlineStr">
        <is>
          <t>Options exercisable— December 31, 2021</t>
        </is>
      </c>
      <c r="B9" s="5" t="n">
        <v>1872885</v>
      </c>
    </row>
    <row r="10">
      <c r="A10" s="4" t="inlineStr">
        <is>
          <t>Options vested or expected to vest— December 31, 2021</t>
        </is>
      </c>
      <c r="B10" s="5" t="n">
        <v>7967750</v>
      </c>
    </row>
    <row r="11">
      <c r="A11" s="3" t="inlineStr">
        <is>
          <t>Weighted Average Exercise Price</t>
        </is>
      </c>
    </row>
    <row r="12">
      <c r="A12" s="4" t="inlineStr">
        <is>
          <t>Outstanding, beginning of period</t>
        </is>
      </c>
      <c r="B12" s="9" t="n">
        <v>6.97</v>
      </c>
    </row>
    <row r="13">
      <c r="A13" s="4" t="inlineStr">
        <is>
          <t>Granted</t>
        </is>
      </c>
      <c r="B13" s="11" t="n">
        <v>15.84</v>
      </c>
    </row>
    <row r="14">
      <c r="A14" s="4" t="inlineStr">
        <is>
          <t>Exercised</t>
        </is>
      </c>
      <c r="B14" s="11" t="n">
        <v>3.96</v>
      </c>
    </row>
    <row r="15">
      <c r="A15" s="4" t="inlineStr">
        <is>
          <t>Canceled</t>
        </is>
      </c>
      <c r="B15" s="11" t="n">
        <v>9.44</v>
      </c>
    </row>
    <row r="16">
      <c r="A16" s="4" t="inlineStr">
        <is>
          <t>Outstanding, end of period</t>
        </is>
      </c>
      <c r="B16" s="11" t="n">
        <v>9.35</v>
      </c>
      <c r="C16" s="9" t="n">
        <v>6.97</v>
      </c>
    </row>
    <row r="17">
      <c r="A17" s="4" t="inlineStr">
        <is>
          <t>Options exercisable— December 31, 2021</t>
        </is>
      </c>
      <c r="B17" s="11" t="n">
        <v>6.13</v>
      </c>
    </row>
    <row r="18">
      <c r="A18" s="4" t="inlineStr">
        <is>
          <t>Options vested or expected to vest— December 31, 2021</t>
        </is>
      </c>
      <c r="B18" s="9" t="n">
        <v>9.35</v>
      </c>
    </row>
    <row r="19">
      <c r="A19" s="3" t="inlineStr">
        <is>
          <t>Weighted Average Remaining Life (in years)</t>
        </is>
      </c>
    </row>
    <row r="20">
      <c r="A20" s="4" t="inlineStr">
        <is>
          <t>Outstanding</t>
        </is>
      </c>
      <c r="B20" s="4" t="inlineStr">
        <is>
          <t>8 years 8 months 12 days</t>
        </is>
      </c>
      <c r="C20" s="4" t="inlineStr">
        <is>
          <t>9 years 6 months</t>
        </is>
      </c>
    </row>
    <row r="21">
      <c r="A21" s="4" t="inlineStr">
        <is>
          <t>Options exercisable— December 31, 2021</t>
        </is>
      </c>
      <c r="B21" s="4" t="inlineStr">
        <is>
          <t>8 years 8 months 12 days</t>
        </is>
      </c>
    </row>
    <row r="22">
      <c r="A22" s="4" t="inlineStr">
        <is>
          <t>Options vested or expected to vest— December 31, 2021</t>
        </is>
      </c>
      <c r="B22" s="4" t="inlineStr">
        <is>
          <t>8 years 2 months 12 days</t>
        </is>
      </c>
    </row>
    <row r="23">
      <c r="A23" s="3" t="inlineStr">
        <is>
          <t>Aggregate Intrinsic Value</t>
        </is>
      </c>
    </row>
    <row r="24">
      <c r="A24" s="4" t="inlineStr">
        <is>
          <t>Outstanding</t>
        </is>
      </c>
      <c r="B24" s="7" t="n">
        <v>36946</v>
      </c>
      <c r="C24" s="7" t="n">
        <v>90112</v>
      </c>
    </row>
    <row r="25">
      <c r="A25" s="4" t="inlineStr">
        <is>
          <t>Options exercisable— December 31, 2021</t>
        </is>
      </c>
      <c r="B25" s="5" t="n">
        <v>13227</v>
      </c>
    </row>
    <row r="26">
      <c r="A26" s="4" t="inlineStr">
        <is>
          <t>Options vested or expected to vest— December 31, 2021</t>
        </is>
      </c>
      <c r="B26" s="7" t="n">
        <v>369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estricted Stock Units ("RSUs") - $ / shares</t>
        </is>
      </c>
      <c r="B1" s="2" t="inlineStr">
        <is>
          <t>12 Months Ended</t>
        </is>
      </c>
    </row>
    <row r="2">
      <c r="B2" s="2" t="inlineStr">
        <is>
          <t>Dec. 31, 2021</t>
        </is>
      </c>
      <c r="C2" s="2" t="inlineStr">
        <is>
          <t>Dec. 31, 2020</t>
        </is>
      </c>
    </row>
    <row r="3">
      <c r="A3" s="3" t="inlineStr">
        <is>
          <t>Weighted Average Grant Date Fair Value</t>
        </is>
      </c>
    </row>
    <row r="4">
      <c r="A4" s="4" t="inlineStr">
        <is>
          <t>Granted</t>
        </is>
      </c>
      <c r="C4" s="9" t="n">
        <v>23.6</v>
      </c>
    </row>
    <row r="5">
      <c r="A5" s="4" t="inlineStr">
        <is>
          <t>2020 Plan</t>
        </is>
      </c>
    </row>
    <row r="6">
      <c r="A6" s="3" t="inlineStr">
        <is>
          <t>Number of Shares Underlying RSUs</t>
        </is>
      </c>
    </row>
    <row r="7">
      <c r="A7" s="4" t="inlineStr">
        <is>
          <t>Issued and unvested as of January 1, 2021</t>
        </is>
      </c>
      <c r="B7" s="5" t="n">
        <v>403355</v>
      </c>
    </row>
    <row r="8">
      <c r="A8" s="4" t="inlineStr">
        <is>
          <t>Granted</t>
        </is>
      </c>
      <c r="B8" s="5" t="n">
        <v>793629</v>
      </c>
    </row>
    <row r="9">
      <c r="A9" s="4" t="inlineStr">
        <is>
          <t>Vested</t>
        </is>
      </c>
      <c r="B9" s="5" t="n">
        <v>-93500</v>
      </c>
    </row>
    <row r="10">
      <c r="A10" s="4" t="inlineStr">
        <is>
          <t>Forfeited</t>
        </is>
      </c>
      <c r="B10" s="5" t="n">
        <v>-46500</v>
      </c>
    </row>
    <row r="11">
      <c r="A11" s="4" t="inlineStr">
        <is>
          <t>Issued and unvested as of December 31, 2021</t>
        </is>
      </c>
      <c r="B11" s="5" t="n">
        <v>1056984</v>
      </c>
      <c r="C11" s="5" t="n">
        <v>403355</v>
      </c>
    </row>
    <row r="12">
      <c r="A12" s="3" t="inlineStr">
        <is>
          <t>Weighted Average Grant Date Fair Value</t>
        </is>
      </c>
    </row>
    <row r="13">
      <c r="A13" s="4" t="inlineStr">
        <is>
          <t>Issued and unvested as of January 1, 2021</t>
        </is>
      </c>
      <c r="B13" s="9" t="n">
        <v>23.6</v>
      </c>
    </row>
    <row r="14">
      <c r="A14" s="4" t="inlineStr">
        <is>
          <t>Granted</t>
        </is>
      </c>
      <c r="B14" s="11" t="n">
        <v>14.76</v>
      </c>
    </row>
    <row r="15">
      <c r="A15" s="4" t="inlineStr">
        <is>
          <t>Vested</t>
        </is>
      </c>
      <c r="B15" s="11" t="n">
        <v>23.69</v>
      </c>
    </row>
    <row r="16">
      <c r="A16" s="4" t="inlineStr">
        <is>
          <t>Forfeited</t>
        </is>
      </c>
      <c r="B16" s="11" t="n">
        <v>23.35</v>
      </c>
    </row>
    <row r="17">
      <c r="A17" s="4" t="inlineStr">
        <is>
          <t>Issued and unvested as of December 31, 2021</t>
        </is>
      </c>
      <c r="B17" s="9" t="n">
        <v>16.99</v>
      </c>
      <c r="C17" s="9" t="n">
        <v>2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28" customWidth="1" min="5" max="5"/>
    <col width="64" customWidth="1" min="6" max="6"/>
    <col width="64" customWidth="1" min="7" max="7"/>
    <col width="13" customWidth="1" min="8" max="8"/>
    <col width="27" customWidth="1" min="9" max="9"/>
    <col width="37" customWidth="1" min="10" max="10"/>
    <col width="20" customWidth="1" min="11" max="11"/>
  </cols>
  <sheetData>
    <row r="1">
      <c r="A1" s="1" t="inlineStr">
        <is>
          <t>Consolidated Statements of Redeemable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Convertible Preferred Stock</t>
        </is>
      </c>
      <c r="F1" s="2" t="inlineStr">
        <is>
          <t>Convertible Preferred StockSeries A Convertible Preferred Stock</t>
        </is>
      </c>
      <c r="G1" s="2" t="inlineStr">
        <is>
          <t>Convertible Preferred StockSeries B Convertible Preferred Stock</t>
        </is>
      </c>
      <c r="H1" s="2" t="inlineStr">
        <is>
          <t>Common Stock</t>
        </is>
      </c>
      <c r="I1" s="2" t="inlineStr">
        <is>
          <t>Additional Paid-In Capital</t>
        </is>
      </c>
      <c r="J1" s="2" t="inlineStr">
        <is>
          <t>Accumulated Other Comprehensive Loss</t>
        </is>
      </c>
      <c r="K1" s="2" t="inlineStr">
        <is>
          <t>Accumulated Deficit</t>
        </is>
      </c>
    </row>
    <row r="2">
      <c r="A2" s="4" t="inlineStr">
        <is>
          <t>Beginning Balance at Dec. 31, 2019</t>
        </is>
      </c>
      <c r="B2" s="7" t="n">
        <v>14036</v>
      </c>
      <c r="H2" s="7" t="n">
        <v>1</v>
      </c>
      <c r="I2" s="7" t="n">
        <v>6352</v>
      </c>
      <c r="K2" s="7" t="n">
        <v>-19746</v>
      </c>
    </row>
    <row r="3">
      <c r="A3" s="4" t="inlineStr">
        <is>
          <t>Beginning Balance, Shares at Dec. 31, 2019</t>
        </is>
      </c>
      <c r="H3" s="5" t="n">
        <v>2586535</v>
      </c>
    </row>
    <row r="4">
      <c r="A4" s="4" t="inlineStr">
        <is>
          <t>Beginning Balance at Dec. 31, 2019</t>
        </is>
      </c>
      <c r="E4" s="7" t="n">
        <v>27429</v>
      </c>
    </row>
    <row r="5">
      <c r="A5" s="4" t="inlineStr">
        <is>
          <t>Beginning Balance, Shares at Dec. 31, 2019</t>
        </is>
      </c>
      <c r="E5" s="5" t="n">
        <v>32500000</v>
      </c>
    </row>
    <row r="6">
      <c r="A6" s="4" t="inlineStr">
        <is>
          <t>Issuance of Series A redeemable convertible preferred stock, net of issuance costs of $0.1 million</t>
        </is>
      </c>
      <c r="C6" s="7" t="n">
        <v>19467</v>
      </c>
      <c r="F6" s="7" t="n">
        <v>19467</v>
      </c>
    </row>
    <row r="7">
      <c r="A7" s="4" t="inlineStr">
        <is>
          <t>Issuance of Series A redeemable convertible preferred stock, net of issuance costs of $0.1 million, Shares</t>
        </is>
      </c>
      <c r="F7" s="5" t="n">
        <v>19500000</v>
      </c>
    </row>
    <row r="8">
      <c r="A8" s="4" t="inlineStr">
        <is>
          <t>Issuance of stock, net of issuance costs</t>
        </is>
      </c>
      <c r="B8" s="5" t="n">
        <v>246388</v>
      </c>
      <c r="D8" s="7" t="n">
        <v>115319</v>
      </c>
      <c r="G8" s="7" t="n">
        <v>115319</v>
      </c>
      <c r="H8" s="7" t="n">
        <v>1</v>
      </c>
      <c r="I8" s="5" t="n">
        <v>246387</v>
      </c>
    </row>
    <row r="9">
      <c r="A9" s="4" t="inlineStr">
        <is>
          <t>Issuance of stock, net of issuance costs, Shares</t>
        </is>
      </c>
      <c r="G9" s="5" t="n">
        <v>41159724</v>
      </c>
      <c r="H9" s="5" t="n">
        <v>14089314</v>
      </c>
    </row>
    <row r="10">
      <c r="A10" s="4" t="inlineStr">
        <is>
          <t>Conversion of convertible preferred stock into common stock upon initial public offering</t>
        </is>
      </c>
      <c r="E10" s="7" t="n">
        <v>-162215</v>
      </c>
      <c r="H10" s="7" t="n">
        <v>3</v>
      </c>
      <c r="I10" s="5" t="n">
        <v>162212</v>
      </c>
    </row>
    <row r="11">
      <c r="A11" s="4" t="inlineStr">
        <is>
          <t>Conversion of convertible preferred stock into common stock upon initial public offering, Shares</t>
        </is>
      </c>
      <c r="E11" s="5" t="n">
        <v>-93159724</v>
      </c>
      <c r="H11" s="5" t="n">
        <v>28086375</v>
      </c>
    </row>
    <row r="12">
      <c r="A12" s="4" t="inlineStr">
        <is>
          <t>Exercise of stock options</t>
        </is>
      </c>
      <c r="B12" s="5" t="n">
        <v>30</v>
      </c>
      <c r="I12" s="5" t="n">
        <v>30</v>
      </c>
    </row>
    <row r="13">
      <c r="A13" s="4" t="inlineStr">
        <is>
          <t>Exercise of stock options, Shares</t>
        </is>
      </c>
      <c r="H13" s="5" t="n">
        <v>32197</v>
      </c>
    </row>
    <row r="14">
      <c r="A14" s="4" t="inlineStr">
        <is>
          <t>Stock-based compensation</t>
        </is>
      </c>
      <c r="B14" s="5" t="n">
        <v>6591</v>
      </c>
      <c r="I14" s="5" t="n">
        <v>6591</v>
      </c>
    </row>
    <row r="15">
      <c r="A15" s="4" t="inlineStr">
        <is>
          <t>Vesting of restricted shares</t>
        </is>
      </c>
      <c r="H15" s="5" t="n">
        <v>282153</v>
      </c>
    </row>
    <row r="16">
      <c r="A16" s="4" t="inlineStr">
        <is>
          <t>Unrealized gains on marketable securities</t>
        </is>
      </c>
      <c r="B16" s="5" t="n">
        <v>-27</v>
      </c>
      <c r="J16" s="7" t="n">
        <v>-27</v>
      </c>
    </row>
    <row r="17">
      <c r="A17" s="4" t="inlineStr">
        <is>
          <t>Net loss</t>
        </is>
      </c>
      <c r="B17" s="5" t="n">
        <v>-59437</v>
      </c>
      <c r="K17" s="5" t="n">
        <v>-59437</v>
      </c>
    </row>
    <row r="18">
      <c r="A18" s="4" t="inlineStr">
        <is>
          <t>Ending Balance at Dec. 31, 2020</t>
        </is>
      </c>
      <c r="B18" s="5" t="n">
        <v>342367</v>
      </c>
      <c r="H18" s="7" t="n">
        <v>5</v>
      </c>
      <c r="I18" s="5" t="n">
        <v>421572</v>
      </c>
      <c r="J18" s="5" t="n">
        <v>-27</v>
      </c>
      <c r="K18" s="5" t="n">
        <v>-79183</v>
      </c>
    </row>
    <row r="19">
      <c r="A19" s="4" t="inlineStr">
        <is>
          <t>Ending Balance, Shares at Dec. 31, 2020</t>
        </is>
      </c>
      <c r="H19" s="5" t="n">
        <v>45076574</v>
      </c>
    </row>
    <row r="20">
      <c r="A20" s="4" t="inlineStr">
        <is>
          <t>Issuance of stock, net of issuance costs</t>
        </is>
      </c>
      <c r="B20" s="5" t="n">
        <v>157237</v>
      </c>
      <c r="H20" s="7" t="n">
        <v>1</v>
      </c>
      <c r="I20" s="5" t="n">
        <v>157236</v>
      </c>
    </row>
    <row r="21">
      <c r="A21" s="4" t="inlineStr">
        <is>
          <t>Issuance of stock, net of issuance costs, Shares</t>
        </is>
      </c>
      <c r="H21" s="5" t="n">
        <v>6000000</v>
      </c>
    </row>
    <row r="22">
      <c r="A22" s="4" t="inlineStr">
        <is>
          <t>Exercise of stock options</t>
        </is>
      </c>
      <c r="B22" s="7" t="n">
        <v>584</v>
      </c>
      <c r="I22" s="5" t="n">
        <v>584</v>
      </c>
    </row>
    <row r="23">
      <c r="A23" s="4" t="inlineStr">
        <is>
          <t>Exercise of stock options, Shares</t>
        </is>
      </c>
      <c r="B23" s="5" t="n">
        <v>147499</v>
      </c>
      <c r="H23" s="5" t="n">
        <v>147499</v>
      </c>
    </row>
    <row r="24">
      <c r="A24" s="4" t="inlineStr">
        <is>
          <t>Stock-based compensation</t>
        </is>
      </c>
      <c r="B24" s="7" t="n">
        <v>17542</v>
      </c>
      <c r="I24" s="5" t="n">
        <v>17542</v>
      </c>
    </row>
    <row r="25">
      <c r="A25" s="4" t="inlineStr">
        <is>
          <t>Vesting of restricted shares</t>
        </is>
      </c>
      <c r="H25" s="5" t="n">
        <v>251808</v>
      </c>
    </row>
    <row r="26">
      <c r="A26" s="4" t="inlineStr">
        <is>
          <t>Vesting of restricted stock units</t>
        </is>
      </c>
      <c r="H26" s="5" t="n">
        <v>93500</v>
      </c>
    </row>
    <row r="27">
      <c r="A27" s="4" t="inlineStr">
        <is>
          <t>Unrealized gains on marketable securities</t>
        </is>
      </c>
      <c r="B27" s="5" t="n">
        <v>-242</v>
      </c>
      <c r="J27" s="5" t="n">
        <v>-242</v>
      </c>
    </row>
    <row r="28">
      <c r="A28" s="4" t="inlineStr">
        <is>
          <t>Net loss</t>
        </is>
      </c>
      <c r="B28" s="5" t="n">
        <v>-149291</v>
      </c>
      <c r="K28" s="5" t="n">
        <v>-149291</v>
      </c>
    </row>
    <row r="29">
      <c r="A29" s="4" t="inlineStr">
        <is>
          <t>Ending Balance at Dec. 31, 2021</t>
        </is>
      </c>
      <c r="B29" s="7" t="n">
        <v>368197</v>
      </c>
      <c r="H29" s="7" t="n">
        <v>6</v>
      </c>
      <c r="I29" s="7" t="n">
        <v>596934</v>
      </c>
      <c r="J29" s="7" t="n">
        <v>-269</v>
      </c>
      <c r="K29" s="7" t="n">
        <v>-228474</v>
      </c>
    </row>
    <row r="30">
      <c r="A30" s="4" t="inlineStr">
        <is>
          <t>Ending Balance, Shares at Dec. 31, 2021</t>
        </is>
      </c>
      <c r="H30" s="5" t="n">
        <v>515693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estricted Common Stock Award Activity (Details) - Restricted Common Stock</t>
        </is>
      </c>
      <c r="B1" s="2" t="inlineStr">
        <is>
          <t>12 Months Ended</t>
        </is>
      </c>
    </row>
    <row r="2">
      <c r="B2" s="2" t="inlineStr">
        <is>
          <t>Dec. 31, 2021shares</t>
        </is>
      </c>
    </row>
    <row r="3">
      <c r="A3" s="3" t="inlineStr">
        <is>
          <t>Number?of Restricted?Shares</t>
        </is>
      </c>
    </row>
    <row r="4">
      <c r="A4" s="4" t="inlineStr">
        <is>
          <t>Issued and unvested as of January 1, 2021</t>
        </is>
      </c>
      <c r="B4" s="5" t="n">
        <v>370329</v>
      </c>
    </row>
    <row r="5">
      <c r="A5" s="4" t="inlineStr">
        <is>
          <t>Vested</t>
        </is>
      </c>
      <c r="B5" s="5" t="n">
        <v>-251808</v>
      </c>
    </row>
    <row r="6">
      <c r="A6" s="4" t="inlineStr">
        <is>
          <t>Forfeited</t>
        </is>
      </c>
      <c r="B6" s="5" t="n">
        <v>-80380</v>
      </c>
    </row>
    <row r="7">
      <c r="A7" s="4" t="inlineStr">
        <is>
          <t>Issued and unvested as of December 31, 2021</t>
        </is>
      </c>
      <c r="B7" s="5" t="n">
        <v>381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 expense</t>
        </is>
      </c>
      <c r="B4" s="7" t="n">
        <v>17542</v>
      </c>
      <c r="C4" s="7" t="n">
        <v>6591</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7328</v>
      </c>
      <c r="C7" s="5" t="n">
        <v>2699</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7" t="n">
        <v>10214</v>
      </c>
      <c r="C10" s="7" t="n">
        <v>38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S. Federal Statutory Income Tax Rate to Effective Income Tax Rate (Details)</t>
        </is>
      </c>
      <c r="B1" s="2" t="inlineStr">
        <is>
          <t>12 Months Ended</t>
        </is>
      </c>
    </row>
    <row r="2">
      <c r="B2" s="2" t="inlineStr">
        <is>
          <t>Dec. 31, 2021</t>
        </is>
      </c>
      <c r="C2" s="2" t="inlineStr">
        <is>
          <t>Dec. 31, 2020</t>
        </is>
      </c>
    </row>
    <row r="3">
      <c r="A3" s="3" t="inlineStr">
        <is>
          <t>Effective income tax rate reconciliation</t>
        </is>
      </c>
    </row>
    <row r="4">
      <c r="A4" s="4" t="inlineStr">
        <is>
          <t>Federal income tax expense at statutory rate</t>
        </is>
      </c>
      <c r="B4" s="4" t="inlineStr">
        <is>
          <t>21.00%</t>
        </is>
      </c>
      <c r="C4" s="4" t="inlineStr">
        <is>
          <t>21.00%</t>
        </is>
      </c>
    </row>
    <row r="5">
      <c r="A5" s="4" t="inlineStr">
        <is>
          <t>State taxes—net of federal benefit</t>
        </is>
      </c>
      <c r="B5" s="4" t="inlineStr">
        <is>
          <t>5.00%</t>
        </is>
      </c>
      <c r="C5" s="4" t="inlineStr">
        <is>
          <t>5.00%</t>
        </is>
      </c>
    </row>
    <row r="6">
      <c r="A6" s="4" t="inlineStr">
        <is>
          <t>Change in fair value of preferred stock tranche obligations</t>
        </is>
      </c>
      <c r="B6" s="4" t="inlineStr">
        <is>
          <t>0.00%</t>
        </is>
      </c>
      <c r="C6" s="4" t="inlineStr">
        <is>
          <t>0.00%</t>
        </is>
      </c>
    </row>
    <row r="7">
      <c r="A7" s="4" t="inlineStr">
        <is>
          <t>Permanent differences and other</t>
        </is>
      </c>
      <c r="B7" s="4" t="inlineStr">
        <is>
          <t>(1.00%)</t>
        </is>
      </c>
      <c r="C7" s="4" t="inlineStr">
        <is>
          <t>(0.00%)</t>
        </is>
      </c>
    </row>
    <row r="8">
      <c r="A8" s="4" t="inlineStr">
        <is>
          <t>Federal &amp; state R&amp;D credits</t>
        </is>
      </c>
      <c r="B8" s="4" t="inlineStr">
        <is>
          <t>2.00%</t>
        </is>
      </c>
      <c r="C8" s="4" t="inlineStr">
        <is>
          <t>1.00%</t>
        </is>
      </c>
    </row>
    <row r="9">
      <c r="A9" s="4" t="inlineStr">
        <is>
          <t>Increase in valuation allowance</t>
        </is>
      </c>
      <c r="B9" s="4" t="inlineStr">
        <is>
          <t>(27.00%)</t>
        </is>
      </c>
      <c r="C9" s="4" t="inlineStr">
        <is>
          <t>(27.0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Net Deferred Tax Assets (Details) - USD ($) $ in Thousands</t>
        </is>
      </c>
      <c r="B1" s="2" t="inlineStr">
        <is>
          <t>Dec. 31, 2021</t>
        </is>
      </c>
      <c r="C1" s="2" t="inlineStr">
        <is>
          <t>Dec. 31, 2020</t>
        </is>
      </c>
      <c r="D1" s="2" t="inlineStr">
        <is>
          <t>Dec. 31, 2019</t>
        </is>
      </c>
    </row>
    <row r="2">
      <c r="A2" s="3" t="inlineStr">
        <is>
          <t>Deferred tax assets:</t>
        </is>
      </c>
    </row>
    <row r="3">
      <c r="A3" s="4" t="inlineStr">
        <is>
          <t>Stock-based compensation</t>
        </is>
      </c>
      <c r="B3" s="7" t="n">
        <v>2333</v>
      </c>
      <c r="C3" s="7" t="n">
        <v>1349</v>
      </c>
    </row>
    <row r="4">
      <c r="A4" s="4" t="inlineStr">
        <is>
          <t>Net operating loss carryforwards</t>
        </is>
      </c>
      <c r="B4" s="5" t="n">
        <v>51500</v>
      </c>
      <c r="C4" s="5" t="n">
        <v>18858</v>
      </c>
    </row>
    <row r="5">
      <c r="A5" s="4" t="inlineStr">
        <is>
          <t>Credit carryforwards</t>
        </is>
      </c>
      <c r="B5" s="5" t="n">
        <v>4799</v>
      </c>
      <c r="C5" s="5" t="n">
        <v>1155</v>
      </c>
    </row>
    <row r="6">
      <c r="A6" s="4" t="inlineStr">
        <is>
          <t>Fixed assets</t>
        </is>
      </c>
      <c r="B6" s="5" t="n">
        <v>705</v>
      </c>
      <c r="C6" s="5" t="n">
        <v>0</v>
      </c>
    </row>
    <row r="7">
      <c r="A7" s="4" t="inlineStr">
        <is>
          <t>Accrued expenses</t>
        </is>
      </c>
      <c r="B7" s="5" t="n">
        <v>5205</v>
      </c>
      <c r="C7" s="5" t="n">
        <v>580</v>
      </c>
    </row>
    <row r="8">
      <c r="A8" s="4" t="inlineStr">
        <is>
          <t>Lease liability</t>
        </is>
      </c>
      <c r="B8" s="5" t="n">
        <v>8916</v>
      </c>
      <c r="C8" s="5" t="n">
        <v>0</v>
      </c>
    </row>
    <row r="9">
      <c r="A9" s="4" t="inlineStr">
        <is>
          <t>Total deferred tax assets</t>
        </is>
      </c>
      <c r="B9" s="5" t="n">
        <v>73458</v>
      </c>
      <c r="C9" s="5" t="n">
        <v>21942</v>
      </c>
    </row>
    <row r="10">
      <c r="A10" s="4" t="inlineStr">
        <is>
          <t>Valuation allowance</t>
        </is>
      </c>
      <c r="B10" s="5" t="n">
        <v>-63546</v>
      </c>
      <c r="C10" s="5" t="n">
        <v>-21899</v>
      </c>
      <c r="D10" s="7" t="n">
        <v>-5607</v>
      </c>
    </row>
    <row r="11">
      <c r="A11" s="4" t="inlineStr">
        <is>
          <t>Total net deferred tax assets</t>
        </is>
      </c>
      <c r="B11" s="5" t="n">
        <v>9912</v>
      </c>
      <c r="C11" s="5" t="n">
        <v>43</v>
      </c>
    </row>
    <row r="12">
      <c r="A12" s="3" t="inlineStr">
        <is>
          <t>Deferred tax liabilities:</t>
        </is>
      </c>
    </row>
    <row r="13">
      <c r="A13" s="4" t="inlineStr">
        <is>
          <t>Fixed assets</t>
        </is>
      </c>
      <c r="B13" s="5" t="n">
        <v>0</v>
      </c>
      <c r="C13" s="5" t="n">
        <v>-43</v>
      </c>
    </row>
    <row r="14">
      <c r="A14" s="4" t="inlineStr">
        <is>
          <t>Right of use asset</t>
        </is>
      </c>
      <c r="B14" s="5" t="n">
        <v>-9912</v>
      </c>
      <c r="C14" s="5" t="n">
        <v>0</v>
      </c>
    </row>
    <row r="15">
      <c r="A15" s="4" t="inlineStr">
        <is>
          <t>Total deferred tax liability</t>
        </is>
      </c>
      <c r="B15" s="5" t="n">
        <v>-9912</v>
      </c>
      <c r="C15" s="5" t="n">
        <v>-43</v>
      </c>
    </row>
    <row r="16">
      <c r="A16" s="4" t="inlineStr">
        <is>
          <t>Total deferred tax assets (liabilities)</t>
        </is>
      </c>
      <c r="B16" s="7" t="n">
        <v>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Disclosure [Line Items]</t>
        </is>
      </c>
    </row>
    <row r="4">
      <c r="A4" s="4" t="inlineStr">
        <is>
          <t>Increase in valuation allowance for deferred tax assets</t>
        </is>
      </c>
      <c r="B4" s="7" t="n">
        <v>41647</v>
      </c>
      <c r="C4" s="7" t="n">
        <v>16292</v>
      </c>
    </row>
    <row r="5">
      <c r="A5" s="4" t="inlineStr">
        <is>
          <t>Unrecognized tax positions, accrued interest or penalties</t>
        </is>
      </c>
      <c r="B5" s="7" t="n">
        <v>0</v>
      </c>
      <c r="C5" s="7" t="n">
        <v>0</v>
      </c>
    </row>
    <row r="6">
      <c r="A6" s="4" t="inlineStr">
        <is>
          <t>Tax returns open year</t>
        </is>
      </c>
      <c r="B6" s="4" t="inlineStr">
        <is>
          <t>2018</t>
        </is>
      </c>
    </row>
    <row r="7">
      <c r="A7" s="4" t="inlineStr">
        <is>
          <t>U.S. Federal</t>
        </is>
      </c>
    </row>
    <row r="8">
      <c r="A8" s="3" t="inlineStr">
        <is>
          <t>Income Tax Disclosure [Line Items]</t>
        </is>
      </c>
    </row>
    <row r="9">
      <c r="A9" s="4" t="inlineStr">
        <is>
          <t>Net operating loss carryforwards</t>
        </is>
      </c>
      <c r="B9" s="7" t="n">
        <v>188700</v>
      </c>
    </row>
    <row r="10">
      <c r="A10" s="4" t="inlineStr">
        <is>
          <t>U.S. Federal | Research and Developments Tax Credit Carryforwards</t>
        </is>
      </c>
    </row>
    <row r="11">
      <c r="A11" s="3" t="inlineStr">
        <is>
          <t>Income Tax Disclosure [Line Items]</t>
        </is>
      </c>
    </row>
    <row r="12">
      <c r="A12" s="4" t="inlineStr">
        <is>
          <t>Research and development tax credit carryforwards</t>
        </is>
      </c>
      <c r="B12" s="7" t="n">
        <v>3600</v>
      </c>
    </row>
    <row r="13">
      <c r="A13" s="4" t="inlineStr">
        <is>
          <t>Research and development tax credit carryforwards expiration year</t>
        </is>
      </c>
      <c r="B13" s="4" t="inlineStr">
        <is>
          <t>2039</t>
        </is>
      </c>
    </row>
    <row r="14">
      <c r="A14" s="4" t="inlineStr">
        <is>
          <t>State and Local Jurisdiction</t>
        </is>
      </c>
    </row>
    <row r="15">
      <c r="A15" s="3" t="inlineStr">
        <is>
          <t>Income Tax Disclosure [Line Items]</t>
        </is>
      </c>
    </row>
    <row r="16">
      <c r="A16" s="4" t="inlineStr">
        <is>
          <t>Net operating loss carryforwards</t>
        </is>
      </c>
      <c r="B16" s="7" t="n">
        <v>188000</v>
      </c>
    </row>
    <row r="17">
      <c r="A17" s="4" t="inlineStr">
        <is>
          <t>Net operating loss carryforwards expiration year</t>
        </is>
      </c>
      <c r="B17" s="4" t="inlineStr">
        <is>
          <t>2038</t>
        </is>
      </c>
    </row>
    <row r="18">
      <c r="A18" s="4" t="inlineStr">
        <is>
          <t>State and Local Jurisdiction | Research and Developments Tax Credit Carryforwards</t>
        </is>
      </c>
    </row>
    <row r="19">
      <c r="A19" s="3" t="inlineStr">
        <is>
          <t>Income Tax Disclosure [Line Items]</t>
        </is>
      </c>
    </row>
    <row r="20">
      <c r="A20" s="4" t="inlineStr">
        <is>
          <t>Research and development tax credit carryforwards</t>
        </is>
      </c>
      <c r="B20" s="7" t="n">
        <v>1600</v>
      </c>
    </row>
    <row r="21">
      <c r="A21" s="4" t="inlineStr">
        <is>
          <t>Research and development tax credit carryforwards expiration year</t>
        </is>
      </c>
      <c r="B21" s="4" t="inlineStr">
        <is>
          <t>2033</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Valuation Allowanc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Valuation allowance at the beginning of year</t>
        </is>
      </c>
      <c r="B4" s="7" t="n">
        <v>21899</v>
      </c>
      <c r="C4" s="7" t="n">
        <v>5607</v>
      </c>
    </row>
    <row r="5">
      <c r="A5" s="4" t="inlineStr">
        <is>
          <t>Decreases recorded as benefit to income tax provision</t>
        </is>
      </c>
      <c r="B5" s="5" t="n">
        <v>0</v>
      </c>
      <c r="C5" s="5" t="n">
        <v>0</v>
      </c>
    </row>
    <row r="6">
      <c r="A6" s="4" t="inlineStr">
        <is>
          <t>Increases recorded to income tax provision</t>
        </is>
      </c>
      <c r="B6" s="5" t="n">
        <v>41647</v>
      </c>
      <c r="C6" s="5" t="n">
        <v>16292</v>
      </c>
    </row>
    <row r="7">
      <c r="A7" s="4" t="inlineStr">
        <is>
          <t>Valuation allowance at the end of year</t>
        </is>
      </c>
      <c r="B7" s="7" t="n">
        <v>63546</v>
      </c>
      <c r="C7" s="7" t="n">
        <v>218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alculation of Basic and Diluted 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7" t="n">
        <v>-149291</v>
      </c>
      <c r="C4" s="7" t="n">
        <v>-59437</v>
      </c>
    </row>
    <row r="5">
      <c r="A5" s="3" t="inlineStr">
        <is>
          <t>Denominator:</t>
        </is>
      </c>
    </row>
    <row r="6">
      <c r="A6" s="4" t="inlineStr">
        <is>
          <t>Weighted-average common shares outstanding—basic and diluted</t>
        </is>
      </c>
      <c r="B6" s="5" t="n">
        <v>50895044</v>
      </c>
      <c r="C6" s="5" t="n">
        <v>14395955</v>
      </c>
    </row>
    <row r="7">
      <c r="A7" s="4" t="inlineStr">
        <is>
          <t>Net loss per share—basic and diluted</t>
        </is>
      </c>
      <c r="B7" s="9" t="n">
        <v>-2.93</v>
      </c>
      <c r="C7" s="9" t="n">
        <v>-4.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Dilutive Securities Excluded From Calculation Of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9062875</v>
      </c>
      <c r="C4" s="5" t="n">
        <v>7195273</v>
      </c>
    </row>
    <row r="5">
      <c r="A5" s="4" t="inlineStr">
        <is>
          <t>Options to Purchase Common Stock</t>
        </is>
      </c>
    </row>
    <row r="6">
      <c r="A6" s="3" t="inlineStr">
        <is>
          <t>Antidilutive Securities Excluded From Computation Of Earnings Per Share [Line Items]</t>
        </is>
      </c>
    </row>
    <row r="7">
      <c r="A7" s="4" t="inlineStr">
        <is>
          <t>Total</t>
        </is>
      </c>
      <c r="B7" s="5" t="n">
        <v>7967750</v>
      </c>
      <c r="C7" s="5" t="n">
        <v>6421589</v>
      </c>
    </row>
    <row r="8">
      <c r="A8" s="4" t="inlineStr">
        <is>
          <t>Unvested Restricted Common Stock</t>
        </is>
      </c>
    </row>
    <row r="9">
      <c r="A9" s="3" t="inlineStr">
        <is>
          <t>Antidilutive Securities Excluded From Computation Of Earnings Per Share [Line Items]</t>
        </is>
      </c>
    </row>
    <row r="10">
      <c r="A10" s="4" t="inlineStr">
        <is>
          <t>Total</t>
        </is>
      </c>
      <c r="B10" s="5" t="n">
        <v>38141</v>
      </c>
      <c r="C10" s="5" t="n">
        <v>370329</v>
      </c>
    </row>
    <row r="11">
      <c r="A11" s="4" t="inlineStr">
        <is>
          <t>Unvested Restricted Stock Units</t>
        </is>
      </c>
    </row>
    <row r="12">
      <c r="A12" s="3" t="inlineStr">
        <is>
          <t>Antidilutive Securities Excluded From Computation Of Earnings Per Share [Line Items]</t>
        </is>
      </c>
    </row>
    <row r="13">
      <c r="A13" s="4" t="inlineStr">
        <is>
          <t>Total</t>
        </is>
      </c>
      <c r="B13" s="5" t="n">
        <v>1056984</v>
      </c>
      <c r="C13" s="5" t="n">
        <v>4033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4" customWidth="1" min="2" max="2"/>
    <col width="80" customWidth="1" min="3" max="3"/>
    <col width="24" customWidth="1" min="4" max="4"/>
  </cols>
  <sheetData>
    <row r="1">
      <c r="A1" s="1" t="inlineStr">
        <is>
          <t>Leases - Additional Information (Details) $ in Millions</t>
        </is>
      </c>
      <c r="B1" s="2" t="inlineStr">
        <is>
          <t>1 Months Ended</t>
        </is>
      </c>
      <c r="C1" s="2" t="inlineStr">
        <is>
          <t>12 Months Ended</t>
        </is>
      </c>
    </row>
    <row r="2">
      <c r="B2" s="2" t="inlineStr">
        <is>
          <t>Dec. 31, 2020USD ($)ft²</t>
        </is>
      </c>
      <c r="C2" s="2" t="inlineStr">
        <is>
          <t>Dec. 31, 2021USD ($)</t>
        </is>
      </c>
      <c r="D2" s="2" t="inlineStr">
        <is>
          <t>Dec. 31, 2020USD ($)ft²</t>
        </is>
      </c>
    </row>
    <row r="3">
      <c r="A3" s="3" t="inlineStr">
        <is>
          <t>Leases [Abstract]</t>
        </is>
      </c>
    </row>
    <row r="4">
      <c r="A4" s="4" t="inlineStr">
        <is>
          <t>Lease executed date</t>
        </is>
      </c>
      <c r="C4" s="4" t="inlineStr">
        <is>
          <t>Jul. 1,
		2019</t>
        </is>
      </c>
    </row>
    <row r="5">
      <c r="A5" s="4" t="inlineStr">
        <is>
          <t>Lease expiration date</t>
        </is>
      </c>
      <c r="C5" s="4" t="inlineStr">
        <is>
          <t>Dec. 31,
		2021</t>
        </is>
      </c>
    </row>
    <row r="6">
      <c r="A6" s="4" t="inlineStr">
        <is>
          <t>Additional leased office space | ft²</t>
        </is>
      </c>
      <c r="B6" s="5" t="n">
        <v>68187</v>
      </c>
      <c r="D6" s="5" t="n">
        <v>68187</v>
      </c>
    </row>
    <row r="7">
      <c r="A7" s="4" t="inlineStr">
        <is>
          <t>Lease term</t>
        </is>
      </c>
      <c r="B7" s="4" t="inlineStr">
        <is>
          <t>8 years 6 months</t>
        </is>
      </c>
      <c r="D7" s="4" t="inlineStr">
        <is>
          <t>8 years 6 months</t>
        </is>
      </c>
    </row>
    <row r="8">
      <c r="A8" s="4" t="inlineStr">
        <is>
          <t>Lease, description</t>
        </is>
      </c>
      <c r="C8" s="4" t="inlineStr">
        <is>
          <t xml:space="preserve"> The Company’s obligation for the payment of base rent for the Premises begins in April 2022, and will be $0.4 million per month, increasing up to $0.5 million during the term of the Lease. The Company has two options to extend the term of the Lease, each for a period of an additional five years.</t>
        </is>
      </c>
    </row>
    <row r="9">
      <c r="A9" s="4" t="inlineStr">
        <is>
          <t>Monthly rent expense</t>
        </is>
      </c>
      <c r="B9" s="6" t="n">
        <v>0.4</v>
      </c>
    </row>
    <row r="10">
      <c r="A10" s="4" t="inlineStr">
        <is>
          <t>Increase in monthly rent expense</t>
        </is>
      </c>
      <c r="B10" s="6" t="n">
        <v>0.5</v>
      </c>
    </row>
    <row r="11">
      <c r="A11" s="4" t="inlineStr">
        <is>
          <t>Existence of option to extend lease</t>
        </is>
      </c>
      <c r="B11" s="4" t="inlineStr">
        <is>
          <t>true</t>
        </is>
      </c>
    </row>
    <row r="12">
      <c r="A12" s="4" t="inlineStr">
        <is>
          <t>Option to extend lease</t>
        </is>
      </c>
      <c r="C12" s="4" t="inlineStr">
        <is>
          <t>The Company has two options to extend the term of the Lease, each for a period of an additional five years</t>
        </is>
      </c>
    </row>
    <row r="13">
      <c r="A13" s="4" t="inlineStr">
        <is>
          <t>Additional period of lease</t>
        </is>
      </c>
      <c r="B13" s="4" t="inlineStr">
        <is>
          <t>5 years</t>
        </is>
      </c>
    </row>
    <row r="14">
      <c r="A14" s="4" t="inlineStr">
        <is>
          <t>Non-cash lease expense</t>
        </is>
      </c>
      <c r="C14" s="6" t="n">
        <v>2.1</v>
      </c>
      <c r="D14" s="6" t="n">
        <v>0.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Components of Lease Cost for the Sublease (Details) (Details) $ in Thousands</t>
        </is>
      </c>
      <c r="B1" s="2" t="inlineStr">
        <is>
          <t>12 Months Ended</t>
        </is>
      </c>
    </row>
    <row r="2">
      <c r="B2" s="2" t="inlineStr">
        <is>
          <t>Dec. 31, 2021USD ($)</t>
        </is>
      </c>
    </row>
    <row r="3">
      <c r="A3" s="3" t="inlineStr">
        <is>
          <t>Leases [Abstract]</t>
        </is>
      </c>
    </row>
    <row r="4">
      <c r="A4" s="4" t="inlineStr">
        <is>
          <t>Operating Lease Cost</t>
        </is>
      </c>
      <c r="B4" s="7" t="n">
        <v>2126</v>
      </c>
    </row>
    <row r="5">
      <c r="A5" s="4" t="inlineStr">
        <is>
          <t>Short-term Lease, Cost</t>
        </is>
      </c>
      <c r="B5" s="5" t="n">
        <v>0</v>
      </c>
    </row>
    <row r="6">
      <c r="A6" s="4" t="inlineStr">
        <is>
          <t>Variable Lease, Cost</t>
        </is>
      </c>
      <c r="B6" s="5" t="n">
        <v>573</v>
      </c>
    </row>
    <row r="7">
      <c r="A7" s="4" t="inlineStr">
        <is>
          <t>Total lease cost</t>
        </is>
      </c>
      <c r="B7" s="7" t="n">
        <v>26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Millions</t>
        </is>
      </c>
      <c r="B1" s="2" t="inlineStr">
        <is>
          <t>12 Months Ended</t>
        </is>
      </c>
    </row>
    <row r="2">
      <c r="B2" s="2" t="inlineStr">
        <is>
          <t>Dec. 31, 2021</t>
        </is>
      </c>
      <c r="C2" s="2" t="inlineStr">
        <is>
          <t>Dec. 31, 2020</t>
        </is>
      </c>
    </row>
    <row r="3">
      <c r="A3" s="4" t="inlineStr">
        <is>
          <t>Common Stock</t>
        </is>
      </c>
    </row>
    <row r="4">
      <c r="A4" s="4" t="inlineStr">
        <is>
          <t>Stock issuance costs</t>
        </is>
      </c>
      <c r="B4" s="6" t="n">
        <v>0.7</v>
      </c>
      <c r="C4" s="6" t="n">
        <v>2.6</v>
      </c>
    </row>
    <row r="5">
      <c r="A5" s="4" t="inlineStr">
        <is>
          <t>Series A Redeemable Convertible Preferred Stock</t>
        </is>
      </c>
    </row>
    <row r="6">
      <c r="A6" s="4" t="inlineStr">
        <is>
          <t>Stock issuance costs</t>
        </is>
      </c>
      <c r="C6" s="10" t="n">
        <v>0.1</v>
      </c>
    </row>
    <row r="7">
      <c r="A7" s="4" t="inlineStr">
        <is>
          <t>Series B Redeemable Convertible Preferred Stock Member</t>
        </is>
      </c>
    </row>
    <row r="8">
      <c r="A8" s="4" t="inlineStr">
        <is>
          <t>Stock issuance costs</t>
        </is>
      </c>
      <c r="C8" s="6" t="n">
        <v>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Disclosure of Cash Flow Information Related to Leases for the Sublease (Details) $ in Thousands</t>
        </is>
      </c>
      <c r="B1" s="2" t="inlineStr">
        <is>
          <t>12 Months Ended</t>
        </is>
      </c>
    </row>
    <row r="2">
      <c r="B2" s="2" t="inlineStr">
        <is>
          <t>Dec. 31, 2021USD ($)</t>
        </is>
      </c>
    </row>
    <row r="3">
      <c r="A3" s="3" t="inlineStr">
        <is>
          <t>Leases [Abstract]</t>
        </is>
      </c>
    </row>
    <row r="4">
      <c r="A4" s="4" t="inlineStr">
        <is>
          <t>Operating cash payments for operating leases</t>
        </is>
      </c>
      <c r="B4" s="7" t="n">
        <v>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Schedule of Weighted Average Remaining Lease Term and Discount Rate for the Sublease (Details)</t>
        </is>
      </c>
      <c r="B1" s="2" t="inlineStr">
        <is>
          <t>Dec. 31, 2021</t>
        </is>
      </c>
    </row>
    <row r="2">
      <c r="A2" s="3" t="inlineStr">
        <is>
          <t>Leases [Abstract]</t>
        </is>
      </c>
    </row>
    <row r="3">
      <c r="A3" s="4" t="inlineStr">
        <is>
          <t>Weighted-average remaining lease term - operating leases</t>
        </is>
      </c>
      <c r="B3" s="4" t="inlineStr">
        <is>
          <t>8 years 3 months</t>
        </is>
      </c>
    </row>
    <row r="4">
      <c r="A4" s="4" t="inlineStr">
        <is>
          <t>Weighted-average discount rate - operating leases</t>
        </is>
      </c>
      <c r="B4" s="4" t="inlineStr">
        <is>
          <t>5.8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Non-Cancelable Operating Leases for the Sublease (Details) - USD ($) $ in Thousands</t>
        </is>
      </c>
      <c r="B1" s="2" t="inlineStr">
        <is>
          <t>Dec. 31, 2021</t>
        </is>
      </c>
      <c r="C1" s="2" t="inlineStr">
        <is>
          <t>Jan. 01, 2021</t>
        </is>
      </c>
      <c r="D1" s="2" t="inlineStr">
        <is>
          <t>Dec. 31, 2020</t>
        </is>
      </c>
    </row>
    <row r="2">
      <c r="A2" s="3" t="inlineStr">
        <is>
          <t>Operating Lease Liabilities Payments Due [Abstract]</t>
        </is>
      </c>
    </row>
    <row r="3">
      <c r="A3" s="4" t="inlineStr">
        <is>
          <t>2022</t>
        </is>
      </c>
      <c r="B3" s="7" t="n">
        <v>4008</v>
      </c>
    </row>
    <row r="4">
      <c r="A4" s="4" t="inlineStr">
        <is>
          <t>2023</t>
        </is>
      </c>
      <c r="B4" s="5" t="n">
        <v>4706</v>
      </c>
    </row>
    <row r="5">
      <c r="A5" s="4" t="inlineStr">
        <is>
          <t>2024</t>
        </is>
      </c>
      <c r="B5" s="5" t="n">
        <v>4847</v>
      </c>
    </row>
    <row r="6">
      <c r="A6" s="4" t="inlineStr">
        <is>
          <t>2025</t>
        </is>
      </c>
      <c r="B6" s="5" t="n">
        <v>4993</v>
      </c>
    </row>
    <row r="7">
      <c r="A7" s="4" t="inlineStr">
        <is>
          <t>2026</t>
        </is>
      </c>
      <c r="B7" s="5" t="n">
        <v>5143</v>
      </c>
    </row>
    <row r="8">
      <c r="A8" s="4" t="inlineStr">
        <is>
          <t>Thereafter</t>
        </is>
      </c>
      <c r="B8" s="5" t="n">
        <v>17787</v>
      </c>
    </row>
    <row r="9">
      <c r="A9" s="4" t="inlineStr">
        <is>
          <t>Total future minimum lease payments</t>
        </is>
      </c>
      <c r="B9" s="5" t="n">
        <v>41484</v>
      </c>
    </row>
    <row r="10">
      <c r="A10" s="4" t="inlineStr">
        <is>
          <t>Less: imputed interest</t>
        </is>
      </c>
      <c r="B10" s="5" t="n">
        <v>-8848</v>
      </c>
    </row>
    <row r="11">
      <c r="A11" s="4" t="inlineStr">
        <is>
          <t>Total lease liability</t>
        </is>
      </c>
      <c r="B11" s="5" t="n">
        <v>32636</v>
      </c>
      <c r="C11" s="7" t="n">
        <v>800</v>
      </c>
    </row>
    <row r="12">
      <c r="A12" s="4" t="inlineStr">
        <is>
          <t>Lease liability</t>
        </is>
      </c>
      <c r="B12" s="5" t="n">
        <v>3893</v>
      </c>
      <c r="D12" s="7" t="n">
        <v>0</v>
      </c>
    </row>
    <row r="13">
      <c r="A13" s="4" t="inlineStr">
        <is>
          <t>Lease liability, net of current portion</t>
        </is>
      </c>
      <c r="B13" s="7" t="n">
        <v>28743</v>
      </c>
      <c r="D13" s="5" t="n">
        <v>0</v>
      </c>
    </row>
    <row r="14">
      <c r="A14" s="4" t="inlineStr">
        <is>
          <t>2021</t>
        </is>
      </c>
      <c r="D14" s="5" t="n">
        <v>800</v>
      </c>
    </row>
    <row r="15">
      <c r="A15" s="4" t="inlineStr">
        <is>
          <t>2022</t>
        </is>
      </c>
      <c r="D15" s="5" t="n">
        <v>3452</v>
      </c>
    </row>
    <row r="16">
      <c r="A16" s="4" t="inlineStr">
        <is>
          <t>2023</t>
        </is>
      </c>
      <c r="D16" s="5" t="n">
        <v>4706</v>
      </c>
    </row>
    <row r="17">
      <c r="A17" s="4" t="inlineStr">
        <is>
          <t>2024</t>
        </is>
      </c>
      <c r="D17" s="5" t="n">
        <v>4847</v>
      </c>
    </row>
    <row r="18">
      <c r="A18" s="4" t="inlineStr">
        <is>
          <t>2025</t>
        </is>
      </c>
      <c r="D18" s="5" t="n">
        <v>4993</v>
      </c>
    </row>
    <row r="19">
      <c r="A19" s="4" t="inlineStr">
        <is>
          <t>Thereafter</t>
        </is>
      </c>
      <c r="D19" s="5" t="n">
        <v>22930</v>
      </c>
    </row>
    <row r="20">
      <c r="A20" s="4" t="inlineStr">
        <is>
          <t>Total</t>
        </is>
      </c>
      <c r="D20" s="7" t="n">
        <v>417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49291</v>
      </c>
      <c r="C4" s="7" t="n">
        <v>-59437</v>
      </c>
    </row>
    <row r="5">
      <c r="A5" s="3" t="inlineStr">
        <is>
          <t>Adjustments to reconcile net loss to net cash used in operating activities:</t>
        </is>
      </c>
    </row>
    <row r="6">
      <c r="A6" s="4" t="inlineStr">
        <is>
          <t>Stock-based compensation expense</t>
        </is>
      </c>
      <c r="B6" s="5" t="n">
        <v>17542</v>
      </c>
      <c r="C6" s="5" t="n">
        <v>6591</v>
      </c>
    </row>
    <row r="7">
      <c r="A7" s="4" t="inlineStr">
        <is>
          <t>Depreciation and amortization expense</t>
        </is>
      </c>
      <c r="B7" s="5" t="n">
        <v>1088</v>
      </c>
      <c r="C7" s="5" t="n">
        <v>700</v>
      </c>
    </row>
    <row r="8">
      <c r="A8" s="4" t="inlineStr">
        <is>
          <t>Amortization of debt discount</t>
        </is>
      </c>
      <c r="B8" s="4" t="inlineStr">
        <is>
          <t xml:space="preserve"> </t>
        </is>
      </c>
      <c r="C8" s="5" t="n">
        <v>64</v>
      </c>
    </row>
    <row r="9">
      <c r="A9" s="4" t="inlineStr">
        <is>
          <t>Amortization (accretion) of premium (discount) on marketable securities</t>
        </is>
      </c>
      <c r="B9" s="5" t="n">
        <v>2580</v>
      </c>
      <c r="C9" s="5" t="n">
        <v>12</v>
      </c>
    </row>
    <row r="10">
      <c r="A10" s="4" t="inlineStr">
        <is>
          <t>Loss on sale of marketable securities</t>
        </is>
      </c>
      <c r="B10" s="5" t="n">
        <v>8</v>
      </c>
      <c r="C10" s="4" t="inlineStr">
        <is>
          <t xml:space="preserve"> </t>
        </is>
      </c>
    </row>
    <row r="11">
      <c r="A11" s="4" t="inlineStr">
        <is>
          <t>Non-cash lease expense</t>
        </is>
      </c>
      <c r="B11" s="5" t="n">
        <v>-746</v>
      </c>
      <c r="C11" s="4" t="inlineStr">
        <is>
          <t xml:space="preserve"> </t>
        </is>
      </c>
    </row>
    <row r="12">
      <c r="A12" s="4" t="inlineStr">
        <is>
          <t>Change in success fee obligation</t>
        </is>
      </c>
      <c r="B12" s="4" t="inlineStr">
        <is>
          <t xml:space="preserve"> </t>
        </is>
      </c>
      <c r="C12" s="5" t="n">
        <v>450</v>
      </c>
    </row>
    <row r="13">
      <c r="A13" s="3" t="inlineStr">
        <is>
          <t>Changes in operating assets and liabilities:</t>
        </is>
      </c>
    </row>
    <row r="14">
      <c r="A14" s="4" t="inlineStr">
        <is>
          <t>Prepaid expenses and other assets</t>
        </is>
      </c>
      <c r="B14" s="5" t="n">
        <v>-1506</v>
      </c>
      <c r="C14" s="5" t="n">
        <v>-3455</v>
      </c>
    </row>
    <row r="15">
      <c r="A15" s="4" t="inlineStr">
        <is>
          <t>Right-of-use assets</t>
        </is>
      </c>
      <c r="B15" s="5" t="n">
        <v>-2940</v>
      </c>
      <c r="C15" s="4" t="inlineStr">
        <is>
          <t xml:space="preserve"> </t>
        </is>
      </c>
    </row>
    <row r="16">
      <c r="A16" s="4" t="inlineStr">
        <is>
          <t>Accounts payable and other liabilities</t>
        </is>
      </c>
      <c r="B16" s="5" t="n">
        <v>13702</v>
      </c>
      <c r="C16" s="5" t="n">
        <v>8567</v>
      </c>
    </row>
    <row r="17">
      <c r="A17" s="4" t="inlineStr">
        <is>
          <t>Net cash used in operating activities</t>
        </is>
      </c>
      <c r="B17" s="5" t="n">
        <v>-119563</v>
      </c>
      <c r="C17" s="5" t="n">
        <v>-46508</v>
      </c>
    </row>
    <row r="18">
      <c r="A18" s="3" t="inlineStr">
        <is>
          <t>Cash flows from investing activities:</t>
        </is>
      </c>
    </row>
    <row r="19">
      <c r="A19" s="4" t="inlineStr">
        <is>
          <t>Purchases of property and equipment</t>
        </is>
      </c>
      <c r="B19" s="5" t="n">
        <v>-3618</v>
      </c>
      <c r="C19" s="5" t="n">
        <v>-1161</v>
      </c>
    </row>
    <row r="20">
      <c r="A20" s="4" t="inlineStr">
        <is>
          <t>Purchases of marketable securities</t>
        </is>
      </c>
      <c r="B20" s="5" t="n">
        <v>-236721</v>
      </c>
      <c r="C20" s="5" t="n">
        <v>-44500</v>
      </c>
    </row>
    <row r="21">
      <c r="A21" s="4" t="inlineStr">
        <is>
          <t>Maturities of marketable securities</t>
        </is>
      </c>
      <c r="B21" s="5" t="n">
        <v>98010</v>
      </c>
      <c r="C21" s="4" t="inlineStr">
        <is>
          <t xml:space="preserve"> </t>
        </is>
      </c>
    </row>
    <row r="22">
      <c r="A22" s="4" t="inlineStr">
        <is>
          <t>Sales of marketable securities</t>
        </is>
      </c>
      <c r="B22" s="5" t="n">
        <v>4437</v>
      </c>
      <c r="C22" s="4" t="inlineStr">
        <is>
          <t xml:space="preserve"> </t>
        </is>
      </c>
    </row>
    <row r="23">
      <c r="A23" s="4" t="inlineStr">
        <is>
          <t>Net cash used in investing activities</t>
        </is>
      </c>
      <c r="B23" s="5" t="n">
        <v>-137892</v>
      </c>
      <c r="C23" s="5" t="n">
        <v>-45661</v>
      </c>
    </row>
    <row r="24">
      <c r="A24" s="3" t="inlineStr">
        <is>
          <t>Cash flows from financing activities:</t>
        </is>
      </c>
    </row>
    <row r="25">
      <c r="A25" s="4" t="inlineStr">
        <is>
          <t>Proceeds from initial public offering of common stock, net of issuance costs</t>
        </is>
      </c>
      <c r="B25" s="4" t="inlineStr">
        <is>
          <t xml:space="preserve"> </t>
        </is>
      </c>
      <c r="C25" s="5" t="n">
        <v>246388</v>
      </c>
    </row>
    <row r="26">
      <c r="A26" s="4" t="inlineStr">
        <is>
          <t>Proceeds from follow-on public offering of common stock, net of issuance costs</t>
        </is>
      </c>
      <c r="B26" s="5" t="n">
        <v>157237</v>
      </c>
      <c r="C26" s="4" t="inlineStr">
        <is>
          <t xml:space="preserve"> </t>
        </is>
      </c>
    </row>
    <row r="27">
      <c r="A27" s="4" t="inlineStr">
        <is>
          <t>Settlement of success fee obligation</t>
        </is>
      </c>
      <c r="B27" s="4" t="inlineStr">
        <is>
          <t xml:space="preserve"> </t>
        </is>
      </c>
      <c r="C27" s="5" t="n">
        <v>-450</v>
      </c>
    </row>
    <row r="28">
      <c r="A28" s="4" t="inlineStr">
        <is>
          <t>Proceeds from issuance of convertible preferred stock, net of issuance costs</t>
        </is>
      </c>
      <c r="B28" s="4" t="inlineStr">
        <is>
          <t xml:space="preserve"> </t>
        </is>
      </c>
      <c r="C28" s="5" t="n">
        <v>134786</v>
      </c>
    </row>
    <row r="29">
      <c r="A29" s="4" t="inlineStr">
        <is>
          <t>Proceeds from issuance of debt, net of issuance costs</t>
        </is>
      </c>
      <c r="B29" s="4" t="inlineStr">
        <is>
          <t xml:space="preserve"> </t>
        </is>
      </c>
      <c r="C29" s="5" t="n">
        <v>9936</v>
      </c>
    </row>
    <row r="30">
      <c r="A30" s="4" t="inlineStr">
        <is>
          <t>Repayment of debt</t>
        </is>
      </c>
      <c r="B30" s="4" t="inlineStr">
        <is>
          <t xml:space="preserve"> </t>
        </is>
      </c>
      <c r="C30" s="5" t="n">
        <v>-10000</v>
      </c>
    </row>
    <row r="31">
      <c r="A31" s="4" t="inlineStr">
        <is>
          <t>Proceeds from exercise of stock options</t>
        </is>
      </c>
      <c r="B31" s="5" t="n">
        <v>584</v>
      </c>
      <c r="C31" s="5" t="n">
        <v>30</v>
      </c>
    </row>
    <row r="32">
      <c r="A32" s="4" t="inlineStr">
        <is>
          <t>Net cash provided by financing activities</t>
        </is>
      </c>
      <c r="B32" s="5" t="n">
        <v>157821</v>
      </c>
      <c r="C32" s="5" t="n">
        <v>380690</v>
      </c>
    </row>
    <row r="33">
      <c r="A33" s="4" t="inlineStr">
        <is>
          <t>Net increase (decrease) in cash, cash equivalents and restricted cash</t>
        </is>
      </c>
      <c r="B33" s="5" t="n">
        <v>-99634</v>
      </c>
      <c r="C33" s="5" t="n">
        <v>288521</v>
      </c>
    </row>
    <row r="34">
      <c r="A34" s="4" t="inlineStr">
        <is>
          <t>Cash, cash equivalents and restricted cash, beginning of year</t>
        </is>
      </c>
      <c r="B34" s="5" t="n">
        <v>303153</v>
      </c>
      <c r="C34" s="5" t="n">
        <v>14632</v>
      </c>
    </row>
    <row r="35">
      <c r="A35" s="4" t="inlineStr">
        <is>
          <t>Cash, cash equivalents and restricted cash, end of year</t>
        </is>
      </c>
      <c r="B35" s="5" t="n">
        <v>203519</v>
      </c>
      <c r="C35" s="5" t="n">
        <v>303153</v>
      </c>
    </row>
    <row r="36">
      <c r="A36" s="3" t="inlineStr">
        <is>
          <t>Supplemental cash flow information:</t>
        </is>
      </c>
    </row>
    <row r="37">
      <c r="A37" s="4" t="inlineStr">
        <is>
          <t>Cash paid for interest and taxes</t>
        </is>
      </c>
      <c r="B37" s="4" t="inlineStr">
        <is>
          <t xml:space="preserve"> </t>
        </is>
      </c>
      <c r="C37" s="5" t="n">
        <v>328</v>
      </c>
    </row>
    <row r="38">
      <c r="A38" s="3" t="inlineStr">
        <is>
          <t>Supplemental disclosure of non-cash investing and financing information:</t>
        </is>
      </c>
    </row>
    <row r="39">
      <c r="A39" s="4" t="inlineStr">
        <is>
          <t>Purchase of property and equipment in accounts payable</t>
        </is>
      </c>
      <c r="B39" s="5" t="n">
        <v>202</v>
      </c>
      <c r="C39" s="4" t="inlineStr">
        <is>
          <t xml:space="preserve"> </t>
        </is>
      </c>
    </row>
    <row r="40">
      <c r="A40" s="4" t="inlineStr">
        <is>
          <t>Right-of-use assets acquired under operating leases</t>
        </is>
      </c>
      <c r="B40" s="5" t="n">
        <v>34228</v>
      </c>
      <c r="C40" s="4" t="inlineStr">
        <is>
          <t xml:space="preserve"> </t>
        </is>
      </c>
    </row>
    <row r="41">
      <c r="A41" s="4" t="inlineStr">
        <is>
          <t>Conversion of convertible preferred stock to common stock</t>
        </is>
      </c>
      <c r="B41" s="4" t="inlineStr">
        <is>
          <t xml:space="preserve"> </t>
        </is>
      </c>
      <c r="C41" s="7" t="n">
        <v>162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Accounting Policies [Abstract]</t>
        </is>
      </c>
    </row>
    <row r="4">
      <c r="A4" s="4" t="inlineStr">
        <is>
          <t>Nature of Business and Basis of Presentation</t>
        </is>
      </c>
      <c r="B4" s="4" t="inlineStr">
        <is>
          <t>1. Nature of Business and Basis of Presentation Dyne Therapeutics, Inc. (the “Company”) is building a leading muscle disease company focused on advancing innovative life-transforming therapeutics for people living with genetically driven diseases. The Company was incorporated in Delaware on December 1, 2017 and has a principal place of business in Waltham, Massachusetts. The Company is subject to risks and uncertainties common to early-stage companies in the biotechnology industry, including, but not limited to, development by competitors of new technological innovations, dependence on key personnel, protection of proprietary technology, risks of failure of preclinical studies and clinical trials, the need to obtain marketing approval for its product candidates, fluctuations in operating results, compliance with government regulations, the ability to establish clinical- and commercial-scale manufacturing processes, the impact of the COVID-19 pandemic and the ability to secure additional capital to fund operations. Programs currently under development will require significant additional research and development efforts, including extensive preclinical and clinical testing and regulatory approval prior to commercialization of a product.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September 21, 2020, the Company completed its initial public offering (“IPO”) pursuant to which it issued and sold 14,089,314 shares of its common stock, including 1,837,736 shares pursuant to the full exercise of the underwriters’ option to purchase additional shares, at a public offering price of $ 19.00 per share, resulting in net proceeds of $ 246.4 million, after deducting underwriting discounts and commissions and offering expenses. Upon the closing of the IPO, all of the Company’s then outstanding convertible preferred stock automatically converted into shares of common stock. On January 25, 2021, the Company completed a follow-on public offering of common stock pursuant to which it issued and sold 6,000,000 shares of its common stock at a public offering price of $ 28.00 per share, resulting in net proceeds of $ 157.2 million, after deducting underwriting discounts and commissions and offering expenses. The accompanying consolidated financial statements have been prepared on the basis of continuity of operations, realization of assets and the satisfaction of liabilities and commitments in the ordinary course of business. Since inception, the Company has funded its operations with proceeds from the sales of preferred stock and common stock, including the IPO completed in September 2020 and the follow-on offering completed in January 2021. The Company expects to continue to generate operating losses for the foreseeable future. The Company expects that its cash, cash equivalents and marketable securities will be sufficient to fund its operating expenses and capital expenditure requirements for at least 12 months from the issuance of these consolidated financial statements. To continue its development efforts, the Company will need to obtain substantial additional funding through public or private equity offerings, debt financings, collaborations, strategic alliances and/or licensing arrangements in order to fund its research and development and ongoing operating expenses. The Company may not be able to obtain financing on acceptable terms, when needed or at all, and the Company may not be able to enter into collaborations, strategic alliances or licensing arrangements. The terms of any financing may adversely affect the holdings or the rights of the Company’s stockholders. Any collaborations, strategic alliances or licensing arrangements may require the Company to relinquish rights to certain of its technologies, future revenue streams, research programs or product candidates or grant licenses on terms that may not be favorable to the Company. If the Company is unable to obtain funding, the Company could be forced to delay, limit, reduce or eliminate some or all of its research and development programs, pipeline expansion or future commercialization efforts or grant rights to develop and market product candidates, which could adversely affect its business prospects. Although management will continue to pursue these plans, there is no assurance that the Company will be successful in obtaining sufficient funding on terms acceptable to the Company to fund continuing operations when needed or at all. To date, the Company has not experienced material business disruptions, including with its vendors, as a result of the COVID-19 pandemic. The Company expects to continue to take actions as may be required or recommended by government authorities or as it determines are in the best interests of its employees and other business partners. The Company is continuing to monitor the potential impact of the pandemic, but cannot be certain what the overall impact will be on its business, financial condition, results of operations and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The accompanying consolidated financial statements reflect the operations of the Company and the Company’s wholly-owned subsidiary, Dyne Therapeutics Securities Corporation. Intercompany balances and transactions have been eliminated in consolidation. The accompanying consolidated financial statements have been prepared in conformity with generally accepted accounting principles (“GAAP”) in the United States of America. Any reference in these notes to applicable guidance is meant to refer to the authoritative GAAP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and stock-based compensation expense.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The Company believes the depository institutions in which the cash and cash equivalents are held are of high-credit quality. The Company maintains its cash equivalents in money market funds that invest in U.S. treasury securities and highly liquid investments maturing within 90 days from the date of purchase. The Company’s marketable securities as of December 31, 2021 consisted of commercial paper, certificates of deposit, corporate debt securities and U.S. treasury securities. The Company has adopted an investment policy that limits the amounts the Company may invest in the securities of any single issuer with the exclusion of the U.S. government. The Company has not experienced any credit losses. The Company is dependent on a small number of third-party suppliers for its drug substance and drug product. In particular, the Company relies, and expects to continue to rely, on third-party suppliers for certain materials and components required for the development of its programs and future production of any product candidates it may develop for its programs. These programs could be adversely affected by a significant interruption in the supply process. Cash and cash equivalents Cash includes cash in readily available checking accounts and cash equivalents include money market funds that invest in U.S. treasury securities and all highly liquid investments maturing within 90 days from the date of purchase. Restricted cash Amounts included in restricted cash represent amounts pledged as collateral for letters of credit required for security deposits on the Company’s leased facilities. Restricted cash totaled $ 2.7 million and $ 2.3 million at 2021 and 2020 , respectively. These amounts are classified as restricted cash on the Company’s consolidated balance sheets. Marketable securities The Company’s marketable securities consist of commercial paper, certificates of deposit, U.S. treasury notes and corporate debt securities and are classified as available-for-sale and are reported at fair value. Unrealized losses on available-for-sale debt securities are reported as a component of accumulated other comprehensive loss in stockholders’ equity. Realized gains and losses are based on the specific identification method and are included as a component of other income (expense), net in the consolidated statements of operations and comprehensive los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Leases Effective January 1, 2021, the Company adopted ASU 2016-02, Leases (Topic 842) (“ASC 842”), using the modified retrospective approach transition method as of the date of adoption. Under ASC 842, at the inception of an arrangement, the Company determines whether the arrangement is or contains a lease based on the unique facts and circumstances presented in the arrangement, including whether the Company controls the use of identified assets. The Company classifies leases with a term greater than one year as either operating or finance leases at the lease commencement date and records a right-of-use assets and current and non-current lease liabilities, as applicable on the balance sheet. The Company has elected not to recognize on the balance sheet leases with terms of one year or less, but payments are recognized as expense on a straight-line basis over the lease term. If a lease includes options to extend the lease term, the Company does not assume the option will be exercised in its initial lease term assessment unless there is reasonable certainty that the Company will renew based on an assessment of economic factors present as of the lease commencement date. The Company monitors its plans to renew its material lease each reporting period. Lease liabilities and the corresponding right-of-use assets are recorded based on the present value of lease payments over the remaining lease term. The present value of future lease payments are discounted using the interest rate implicit in lease contracts if that rate is readily determinable; otherwise the Company utilizes its incremental borrowing rate (“IBR”), which reflects the fixed rate at which the Company could borrow on a collateralized basis over a similar term, the amount of the lease payments in a similar economic environment. After lease commencement and the establishment of a right-to-use asset and operating lease liability, lease expense is recorded on a straight-line basis over the lease term. The Company enters into contracts that contain both lease and non-lease components. Non-lease components include costs that do not provide a right-to-use a leased asset but instead provide a service, such as maintenance costs. The Company has elected to account for the lease and non-lease components together as a single component for all classes of underlying assets. Variable costs associated with the lease, such as maintenance and utilities, are not included in the measurement of right-to-use assets and lease liabilities but rather are expensed when the events determining the amount of variable consideration to be paid have occurred.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s and fixtures 5 years
Computer equipment 3 years
Leasehold improvements Shorter of life of lease or 10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which do not improve or extend the life of the respective assets are charged to expense as incurred. Impairment of long-lived assets Long-lived assets consist of property and equipment. The Company evaluates the recoverability of its long-lived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and the fair value of such assets. The Company has not recorded any impairment charges in the periods presented in these financial statement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EO views the Company’s operations and manages the business as one operating segment.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clinical and preclinical development activities as well as the cost of licensing technology. Upfront payments and milestone payments made for the licensing of technology are expensed as research and development expenses in the period in which they are incurred. Advance payments for goods or services to be received in the future for use in research and development activities are recorded as prepaid expenses. The prepaid amounts are expensed as the related goods are consumed or the services are performed. Research and manufacturing contract costs and accruals The Company has entered into various research and development and manufacturing contracts. These agreements are generally cancelable, and related payments are recorded as the corresponding expenses are incurred. The Company records accruals for estimated ongoing costs. When evaluating the adequacy of the accrued liabilities, the Company analyzes progress of the research studies and manufacturing activit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Unadjusted quoted prices in active markets that are accessible to the reporting entity at the measurement date for identical assets and liabilities. • Level 2—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and • inputs that are derived principally from or corroborated by observable market data by correlation or other means. • Level 3—Unobservable inputs for the assets or liability (i.e., supported by little or no market activity). Level 3 inputs include management’s own assumptions about the assumptions that market participants would use in pricing the asset or liability (including assumptions about risk).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During periods of loss, the Company does not allocate loss to participating securities because they have no contractual obligation to share in the losses of the Company. Basic net loss per share is computed by dividing the net income loss by the weighted average number of shares of common stock outstanding for the period. Diluted net loss is computed by adjusting net loss to reallocate undistributed earnings based on the potential impact of dilutive securities. Diluted net loss per share is computed by dividing the diluted net loss by the weighted average number of shares of common stock outstanding for the period, including potential dilutive common shares assuming the dilutive effect of common stock equivalents. Redeemable convertible preferred stock The Company recorded redeemable convertible preferred stock at fair value upon issuance, net of any issuance costs. The Company classified stock that was redeemable in circumstances outside of the Company’s control outside of permanent equity. No accretion was recognized as the contingent events that could give rise to redemption were not deemed probable. Stock-based compensation The Company accounts for stock option awards at fair value and measures fair value using the Black-Scholes option-pricing model as of the grant date. For restricted stock unit awards, the fair value is based on the closing price of the Company's common stock on the date of grant. Stock-based compensation costs are recognized as expense over the requisite service period, which is generally the vesting period, on a straight-line basis for all time-vested awards. For stock option awards with performance based vesting conditions and performance-based restricted stock unit awards, the fair value is calculated consistent with the above. The timing of expense recognition is based upon management’s estimation of the probability of the performance condition being achieved. Upon determination of the performance condition being deemed probable of achievement, expense is recognized over the remaining service period for performance-based awards. Forfeitures are recognized as they occur for all awards. Success fee obligation The Company’s loan and security agreement (the “Loan Agreement”) entered into in 2020 required the Company to pay a success fee of $ 0.5 million upon the occurrence of a specified liquidity event, as described in the Loan Agreement, which included the Company’s IPO. The liability was initially deemed immaterial upon entering into the Loan Agreement and was subsequently remeasured to fair value at each reporting date. Following the completion of the IPO, the success fee of $ 0.5 million was paid in September 2020 and no longer requires recognition. Comprehensive loss Comprehensive loss includes net loss as well as other changes in stockholders’ equity that result from transactions and economic events other than those with stockholders. The Company’s only element of other comprehensive loss was unrealized gains (losses) on marketable securities. Recently adopted accounting pronouncements Prior to January 1, 2021, the Company accounted for leases under ASC 840, Leases (“ASC 840”). The Company recorded monthly rent expense on a straight-line basis, equal to the total of the payments due over the lease term, divided by the number of months of the lease term. The difference between rent expense recorded and the amount paid was charged to deferred rent. Effective January 1, 2021, the Company adopted ASC 842, using the modified retrospective approach transition method as of the date of adoption. Under this method, financial statements for reporting periods after adoption are presented in accordance with ASC 842 and prior-period financial statements continue to be presented in accordance with ASC 840. Upon adoption, the Company recognized lease liabilities totaling $ 0.8 million and right-of-use assets totaling $ 0.7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20:59Z</dcterms:created>
  <dcterms:modified xmlns:dcterms="http://purl.org/dc/terms/" xmlns:xsi="http://www.w3.org/2001/XMLSchema-instance" xsi:type="dcterms:W3CDTF">2022-03-10T12:20:59Z</dcterms:modified>
</cp:coreProperties>
</file>